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Income Statements" sheetId="4" r:id="rId4"/>
    <s:sheet name="Consolidated Statements of Cash" sheetId="5" r:id="rId5"/>
    <s:sheet name="Summary of Significant Accounti" sheetId="6" r:id="rId6"/>
    <s:sheet name="Share-based compensation" sheetId="7" r:id="rId7"/>
    <s:sheet name="Debt" sheetId="8" r:id="rId8"/>
    <s:sheet name="Acquisitions" sheetId="9" r:id="rId9"/>
    <s:sheet name="Summary of Significant Accoun10" sheetId="10" r:id="rId10"/>
    <s:sheet name="Summary of Significant Accoun11" sheetId="11" r:id="rId11"/>
    <s:sheet name="Share-based compensation (Table" sheetId="12" r:id="rId12"/>
    <s:sheet name="Summary of Significant Accoun13" sheetId="13" r:id="rId13"/>
    <s:sheet name="Summary of Significant Accoun14" sheetId="14" r:id="rId14"/>
    <s:sheet name="Summary of Significant Accoun15" sheetId="15" r:id="rId15"/>
    <s:sheet name="Share-based compensation - Weig" sheetId="16" r:id="rId16"/>
    <s:sheet name="Share-based compensation - Summ" sheetId="17" r:id="rId17"/>
    <s:sheet name="Share-based compensation - We18" sheetId="18" r:id="rId18"/>
    <s:sheet name="Share-based compensation - Intr" sheetId="19" r:id="rId19"/>
    <s:sheet name="Share-based compensation - Addi" sheetId="20" r:id="rId20"/>
    <s:sheet name="Debt - Additional Information (" sheetId="21" r:id="rId21"/>
    <s:sheet name="Acquisitions - Additional Infor" sheetId="22" r:id="rId22"/>
  </s:sheets>
  <s:definedNames/>
  <s:calcPr calcId="124519" calcMode="auto" fullCalcOnLoad="1"/>
</s:workbook>
</file>

<file path=xl/sharedStrings.xml><?xml version="1.0" encoding="utf-8"?>
<sst xmlns="http://schemas.openxmlformats.org/spreadsheetml/2006/main" uniqueCount="346">
  <si>
    <t>Document And Entity Information - shares</t>
  </si>
  <si>
    <t>3 Months Ended</t>
  </si>
  <si>
    <t>Mar. 31, 2016</t>
  </si>
  <si>
    <t>Apr. 29,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HUDSON TECHNOLOGIES INC /NY</t>
  </si>
  <si>
    <t>Entity Central Index Key</t>
  </si>
  <si>
    <t>Current Fiscal Year End Date</t>
  </si>
  <si>
    <t>--12-31</t>
  </si>
  <si>
    <t>Entity Filer Category</t>
  </si>
  <si>
    <t>Accelerated Filer</t>
  </si>
  <si>
    <t>Trading Symbol</t>
  </si>
  <si>
    <t>HDSN</t>
  </si>
  <si>
    <t>Entity Common Stock, Shares Outstanding</t>
  </si>
  <si>
    <t>Consolidated Balance Sheets - USD ($) $ in Thousands</t>
  </si>
  <si>
    <t>Dec. 31, 2015</t>
  </si>
  <si>
    <t>Current assets:</t>
  </si>
  <si>
    <t>Cash and cash equivalents</t>
  </si>
  <si>
    <t>Trade accounts receivable - net</t>
  </si>
  <si>
    <t>Inventories</t>
  </si>
  <si>
    <t>Deferred tax asset</t>
  </si>
  <si>
    <t>Prepaid expenses and other current assets</t>
  </si>
  <si>
    <t>Total current assets</t>
  </si>
  <si>
    <t>Property, plant and equipment, less accumulated depreciation</t>
  </si>
  <si>
    <t>Other assets</t>
  </si>
  <si>
    <t>Goodwill</t>
  </si>
  <si>
    <t>Intangible assets, less accumulated amortization</t>
  </si>
  <si>
    <t>Total Assets</t>
  </si>
  <si>
    <t>Current liabilities:</t>
  </si>
  <si>
    <t>Trade accounts payable</t>
  </si>
  <si>
    <t>Accrued expenses and other current liabilities</t>
  </si>
  <si>
    <t>Accrued payroll</t>
  </si>
  <si>
    <t>Short-term debt and current maturities of long-term debt</t>
  </si>
  <si>
    <t>Total current liabilities</t>
  </si>
  <si>
    <t>Other liabilities</t>
  </si>
  <si>
    <t>Long-term debt, less current maturities</t>
  </si>
  <si>
    <t>Total Liabilities</t>
  </si>
  <si>
    <t>Commitments and contingencies</t>
  </si>
  <si>
    <t xml:space="preserve"> </t>
  </si>
  <si>
    <t>Stockholders' equity:</t>
  </si>
  <si>
    <t>Preferred stock, shares authorized 5,000,000: Series A Convertible preferred stock, $0.01 par value ($100 liquidation preference value); shares authorized 150,000; none issued or outstanding</t>
  </si>
  <si>
    <t>Common stock, $0.01 par value; shares authorized 100,000,000; issued and outstanding 32,968,741 and 32,804,276</t>
  </si>
  <si>
    <t>Additional paid-in capital</t>
  </si>
  <si>
    <t>Accumulated deficit</t>
  </si>
  <si>
    <t>Total Stockholders' Equity</t>
  </si>
  <si>
    <t>Total Liabilities and Stockholders' Equity</t>
  </si>
  <si>
    <t>Consolidated Balance Sheets (Parenthetical) - USD ($) $ in Thousands</t>
  </si>
  <si>
    <t>Common stock, par value</t>
  </si>
  <si>
    <t>Common stock, shares authorized</t>
  </si>
  <si>
    <t>Common stock, issued</t>
  </si>
  <si>
    <t>Common stock, outstanding</t>
  </si>
  <si>
    <t>Preferred Stock</t>
  </si>
  <si>
    <t>Preferred stock, shares authorized</t>
  </si>
  <si>
    <t>Series A Convertible Preferred Stock</t>
  </si>
  <si>
    <t>Preferred stock, par value</t>
  </si>
  <si>
    <t>Preferred stock, liquidation preference value</t>
  </si>
  <si>
    <t>Preferred stock, issued</t>
  </si>
  <si>
    <t>Preferred stock, outstanding</t>
  </si>
  <si>
    <t>Consolidated Income Statements - USD ($) $ in Thousands</t>
  </si>
  <si>
    <t>Mar. 31, 2015</t>
  </si>
  <si>
    <t>Revenues</t>
  </si>
  <si>
    <t>Cost of sales</t>
  </si>
  <si>
    <t>Gross profit</t>
  </si>
  <si>
    <t>Operating expenses:</t>
  </si>
  <si>
    <t>Selling and marketing</t>
  </si>
  <si>
    <t>General and administrative</t>
  </si>
  <si>
    <t>Total operating expenses</t>
  </si>
  <si>
    <t>Operating income</t>
  </si>
  <si>
    <t>Interest expense</t>
  </si>
  <si>
    <t>Income before income taxes</t>
  </si>
  <si>
    <t>Income tax expense</t>
  </si>
  <si>
    <t>Net income</t>
  </si>
  <si>
    <t>Net income per common share - Basic</t>
  </si>
  <si>
    <t>Net income per common share - Diluted</t>
  </si>
  <si>
    <t>Weighted average number of shares outstanding - Basic</t>
  </si>
  <si>
    <t>Weighted average number of shares outstanding - Diluted</t>
  </si>
  <si>
    <t>Consolidated Statements of Cash Flows - USD ($) $ in Thousands</t>
  </si>
  <si>
    <t>Cash flows from operating activities:</t>
  </si>
  <si>
    <t>Adjustments to reconcile net income to cash used by operating activities:</t>
  </si>
  <si>
    <t>Depreciation and amortization</t>
  </si>
  <si>
    <t>Allowance for doubtful accounts</t>
  </si>
  <si>
    <t>Value of share-based payment arrangements</t>
  </si>
  <si>
    <t>Amortization of deferred finance costs</t>
  </si>
  <si>
    <t>Deferred tax asset utilization</t>
  </si>
  <si>
    <t>Changes in assets and liabilities (net of acquisition):</t>
  </si>
  <si>
    <t>Trade accounts receivable</t>
  </si>
  <si>
    <t>Prepaid and other assets</t>
  </si>
  <si>
    <t>Accounts payable and accrued expenses</t>
  </si>
  <si>
    <t>Cash used by operating activities</t>
  </si>
  <si>
    <t>Cash flows used by investing activities:</t>
  </si>
  <si>
    <t>Payments for acquisitions</t>
  </si>
  <si>
    <t>Additions to property, plant, and equipment</t>
  </si>
  <si>
    <t>Cash used by investing activities</t>
  </si>
  <si>
    <t>Cash flows from financing activities:</t>
  </si>
  <si>
    <t>Proceeds from issuance of common stock</t>
  </si>
  <si>
    <t>Proceeds from short-term debt - net</t>
  </si>
  <si>
    <t>Repayment of long-term debt</t>
  </si>
  <si>
    <t>Cash provided by financing activities</t>
  </si>
  <si>
    <t>Decrease in cash and cash equivalents</t>
  </si>
  <si>
    <t>Cash and cash equivalents at beginning of period</t>
  </si>
  <si>
    <t>Cash and cash equivalents at end of period</t>
  </si>
  <si>
    <t>Supplemental Disclosure of Cash Flow Information:</t>
  </si>
  <si>
    <t>Cash paid during period for interest</t>
  </si>
  <si>
    <t>Non cash investing activity:</t>
  </si>
  <si>
    <t>Deferred acquisition consideration</t>
  </si>
  <si>
    <t>Summary of Significant Accounting Policies</t>
  </si>
  <si>
    <t>Accounting Policies [Abstract]</t>
  </si>
  <si>
    <t xml:space="preserve"> Note 1 - Summary of Significant Accounting Policies Hudson Technologies, Inc., incorporated under the laws of New York on January 11, 1991 TM In preparing the accompanying consolidated financial statements, and in accordance with ASC855-10 “Subsequent Events”, the Company’s management has evaluated subsequent events through the date that the financial statements were filed. The accompanying unaudited consolidated financial statements have been prepared in accordance with generally accepted accounting principles for interim financial statements and with the instructions of Regulation S-X. Accordingly, they do not include all the information and footnotes required by generally accepted accounting principles for complete financial statements. The financial information included in this quarterly report should be read in conjunction with the Company’s audited financial statements and related notes thereto for the year ended December 31, 2015. Operating results for the three month period ended March 31, 2016 are not necessarily indicative of the results that may be expected for the year ending December 31, 2016. In the opinion of management, all estimates and adjustments considered necessary for a fair presentation have been included and all such adjustments were normal and recurring. The consolidated financial statements represent all companies of which Hudson directly or indirectly has majority ownership or otherwise controls. Significant intercompany accounts and transactions have been eliminated. The Company's consolidated financial statements include the accounts of wholly-owned subsidiaries Hudson Holdings, Inc. and Hudson Technologies Company. The Company does not present a statement of comprehensive income as its comprehensive income is the same as its net income. The carrying values of financial instruments including trade accounts receivable and accounts payable approximate fair value at March 31, 2016 and December 31, 2015, because of the relatively short maturity of these instruments. The carrying value of short and long-term debt approximates fair value, due to the variable rate nature of the debt, as of March 31, 2016 and December 31, 2015. Financial instruments, which potentially subject the Company to concentrations of credit risk, consist principally of temporary cash investments and trade accounts receivable. The Company maintains its temporary cash investments in highly-rated financial institutions and, at times, the balances exceed FDIC insurance coverage. The Company's trade accounts receivable are primarily due from companies throughout the United States. The Company reviews each customer's credit history before extending credit. The Company establishes an allowance for doubtful accounts based on factors associated with the credit risk of specific accounts, historical trends, and other information. The carrying value of the Company’s accounts receivable is reduced by the established allowance for doubtful accounts. The allowance for doubtful accounts includes any accounts receivable balances that are determined to be uncollectible, along with a general reserve for the remaining accounts receivable balances. The Company adjusts its reserves based on factors that affect the collectability of the accounts receivable balances. For the three month period ended March 31, 2016, 44 5,085,000 For the three month period ended March 31, 2015, 42 2,325,000 The loss of a principal customer or a decline in the economic prospects of and/or a reduction in purchases of the Company's products or services by any such customer could have a material adverse effect on the Company's operating results and financial position. Temporary investments with original maturities of ninety days or less are included in cash and cash equivalents. Inventories, consisting primarily of refrigerant products available for sale, are stated at the lower of cost, on a first-in first-out basis, or market. Where the market price of inventory is less than the related cost, the Company may be required to write down its inventory through a lower of cost or market adjustment, the impact of which would be reflected in cost of sales on the Consolidated Statements of Operations. Any such adjustment would be based on management’s judgment regarding future demand and market conditions and analysis of historical experience. Property, plant and equipment are stated at cost, including internally manufactured equipment. The cost to complete equipment that is under construction is not considered to be material to the Company's financial position. Provision for depreciation is recorded (for financial reporting purposes) using the straight-line method over the useful lives of the respective assets. Leasehold improvements are amortized on a straight-line basis over the shorter of economic life or terms of the respective leases. Costs of maintenance and repairs are charged to expense when incurred. Due to the specialized nature of the Company's business, it is possible that the Company's estimates of equipment useful life periods may change in the future. Goodwill represents the excess of the purchase price over the fair value of the net assets acquired in business combinations accounted for under the purchase method of accounting. For the year ended December 31, 2015 the Company performed the annual goodwill impairment assessment using a qualitative approach to determine whether it is more likely than not that the fair value of goodwill is less than its carrying value. In performing the qualitative assessment, we identify and consider the significance of relevant key factors, events, and circumstances that affect the fair value of our goodwill. These factors include external factors such as macroeconomic, industry, and market conditions, as well as entity-specific factors, such as our actual and planned financial performance. If the results of the qualitative assessment conclude that it is not more likely than not that the fair value of goodwill exceeds its carrying value, additional quantitative impairment testing is performed. Revenues are recorded upon completion of service or product shipment and passage of title to customers in accordance with contractual terms. The Company evaluates each sale to ensure collectability. In addition, each sale is based on an arrangement with the customer and the sales price to the customer is fixed. License fees are recognized over the period of the license based on the respective performance measurements associated with the license. Royalty revenues are recognized when earned. Cost of sales is recorded based on the cost of products shipped or services performed and related direct operating costs of the Company's facilities. To the extent that the Company charges its customers shipping fees, such amounts are included as a component of revenue and the corresponding costs are included as a component of cost of sales. Three Month Period Ended March 31, 2016 2015 (in thousands, unaudited) Refrigerant and reclamation sales $ 26,649 $ 20,487 RefrigerantSide® Services 1,518 1,616 Total $ 28,167 $ 22,103 The Company utilizes the asset and liability method for recording deferred income taxes, which provides for the establishment of deferred tax asset or liability accounts based on the difference between tax and financial reporting bases of certain assets and liabilities. The tax benefit associated with the Company's net operating loss carry forwards (“NOLs”) is recognized to the extent that the Company is expected to recognize future taxable income. The Company assesses the recoverability of its deferred tax assets based on its expectation that it will recognize future taxable income and adjusts its valuation allowance accordingly. As of March 31, 2016 and December 31, 2015, the net deferred tax asset was $ 1,938,000 3,663,000 Certain states either do not allow or limit NOLs and as such the Company will be liable for certain state taxes. To the extent that the Company utilizes its NOLs, it will not pay tax on such income but may be subject to the federal alternative minimum tax. In addition, to the extent that the Company’s net income, if any, exceeds the annual NOL limitation it will pay income taxes based on existing statutory rates. Moreover, as a result of a “change in control”, as defined by the Internal Revenue Service, the Company’s ability to utilize its existing NOLs is subject to certain annual limitations. All of the Company’s remaining NOLs of approximately $5,000,000 are subject to annual limitations of $1,300,000. As a result of an Internal Revenue Service audit, the 2013 and prior federal tax years have been closed. The Company operates in many states throughout the United States and, as of March 31, 2016, the various states’ statutes of limitations remain open for tax years subsequent to 2009. The Company recognizes interest and penalties, if any, relating to income taxes as a component of the provision for income taxes. The Company evaluates uncertain tax positions, if any, by determining if it is more likely than not to be sustained upon examination by the taxing authorities. As of March 31, 2016 and December 31, 2015, the Company had no uncertain tax positions. If dilutive, common equivalent shares (common shares assuming exercise of options and warrants) utilizing the treasury stock method are considered in the presentation of diluted earnings per share. Three Month Period Ended March 31, 2016 2015 Net income $ 2,944 $ 1,893 Weighted average number of shares - basic 32,888,659 32,333,443 Shares underlying warrants 175,285 378,780 Shares underlying options 880,932 1,568,162 Weighted average number of shares outstanding - diluted 33,944,876 34,280,385 During the three month periods ended March 31, 2016 and 2015, certain options and warrants aggregating 1,064,000 75,000 The preparation of financial statements in conformity with generally accepted accounting principles in the United States requires management to make estimates and assumptions that affect reported amounts of certain assets and liabilities, the disclosure of contingent assets and liabilities, and the results of operations during the reporting period. Actual results could differ from these estimates. The Company utilizes both internal and external sources to evaluate potential current and future liabilities for various commitments and contingencies. In the event that the assumptions or conditions change in the future, the estimates could differ from the original estimates. Several of the Company's accounting policies involve significant judgments, uncertainties and estimations. The Company bases its estimates on historical experience and on various other assumptions that are believed to be reasonable under the circumstances, the results of which form the basis for making judgments about the carrying values of assets and liabilities. Actual results may differ from these estimates under different assumptions or conditions. To the extent that actual results differ from management's judgments and estimates, there could be a material adverse effect on the Company. On a continuous basis, the Company evaluates its estimates, including, but not limited to, those estimates related to its allowance for doubtful accounts, inventory reserves, and valuation allowance for the deferred tax assets relating to its NOLs and commitments and contingencies. With respect to accounts receivable, the Company estimates the necessary allowance for doubtful accounts based on both historical and anticipated trends of payment history and the ability of the customer to fulfill its obligations. For inventory, the Company evaluates both current and anticipated sales prices of its products to determine if a write down of inventory to net realizable value is necessary. In determining the Company’s valuation allowance for its deferred tax assets, the Company assesses its ability to generate taxable income in the future. The Company participates in an industry that is highly regulated, and changes in the regulations affecting our business could affect our operating results. Currently the Company purchases virgin hydrochlorofluorocarbon (“HCFC”) and hydrofluorocarbon (“HFC”) refrigerants and reclaimable, primarily HCFC, HFC and chlorofluorocarbon (“CFC”), refrigerants from suppliers and its customers. Effective January 1, 1996, the Clean Air Act (the “Act”) prohibited the production of virgin CFC refrigerants and limited the production of virgin HCFC refrigerants. Effective January 2004, the Act further limited the production of virgin HCFC refrigerants and federal regulations were enacted which established production and consumption allowances for HCFC refrigerants which imposed limitations on the importation of certain virgin HCFC refrigerants. Under the Act, production of certain virgin HCFC refrigerants is scheduled to be phased out during the period 2010 through 2020, and production of all virgin HCFC refrigerants is scheduled to be phased out by 2030. In April 2013, the Environmental Protection Agency (“EPA”) published a final rule providing for the production or importation of 63 51 22 million pounds in 2015 and reduces by approximately 4.5 million pounds each year and ends at zero in 2020. To the extent that the Company is unable to source sufficient quantities of refrigerants or is unable to obtain refrigerants on commercially reasonable terms or experiences a decline in demand and/or price for refrigerants sold by the Company, the Company could realize reductions in revenue from refrigerant sales, which could have a material adverse effect on its operating results and its financial position. The Company is subject to various legal proceedings. The Company assesses the merit and potential liability associated with each of these proceedings. In addition, the Company estimates potential liability, if any, related to these matters. To the extent that these estimates are not accurate, or circumstances change in the future, the Company could realize liabilities, which could have a material adverse effect on its operating results and its financial position. The Company reviews long-lived assets for impairment whenever events or changes in circumstances indicate that the carrying amount of an asset may not be recoverable. Recoverability of assets to be held and used is measured by a comparison of the carrying amount of the assets to the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the cost to sell. In May 2014, the FASB issued ASU 2014-09, “Revenue from Contracts with Customers (Topic 606).”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guidance also specifies the accounting for some costs to obtain or fulfill a contract with a customer. The new standard also will result in enhanced disclosures about revenue, provide guidance for transactions that were not previously addressed comprehensively (for example, service revenue and contract modifications) and improve guidance for multiple-element arrangements. For a public entity, the amendments in this Update are effective for annual reporting periods beginning after December 15, 2017, including interim periods within that reporting period. Early application is not permitted. An entity should apply the amendments in ASU 2014-09 either retrospectively to each prior reporting period presented or retrospectively with the cumulative effect of initially applying ASU 2014-09 recognized at the date of initial application. The Company is currently evaluating the effects of ASU 2014-09 and therefore cannot estimate the effects, if any, on historical or future revenue recognition at this time. In April 2015, the FASB issued ASU 2015-03, “Interest - Imputation of Interest (Subtopic 835-30) - Simplifying the Presentation of Debt Issuance Costs.” ASU 2015-03 requires that debt issuance costs related to a recognized debt liability be presented in the balance sheet as a direct deduction from the carrying amount of that debt liability, consistent with debt discounts. For public business entities, the amendments in ASU 2015-03 are effective for financial statements issued for fiscal years beginning after December 15, 2015, and interim periods within those fiscal years, with early adoption permitted for financial statements that have not been previously issued. An entity should apply the new guidance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These disclosures include the nature of and reason for the change in accounting principle, the transition method, a description of the prior-period information that has been retrospectively adjusted, and the effect of the change on the financial statement line items (that is, debt issuance cost asset and the debt liability). The adoption of ASU 2015-03 will have no impact on the Company’s results of operations and an immaterial impact on the Company’s balance sheets. In September 2015, the Financial Accounting Standards Board, or FASB, issued Accounting Standards Update No. 2015-16, ” Business Combinations (Topic 805): Simplifying the Accounting for Measurement-Period Adjustments”, or ASU 2015-16. This amendment requires the acquirer in a business combination to recognize in the reporting period in which adjustment amounts are determined, any adjustments to provisional amounts that are identified during the measurement period, calculated as if the accounting had been completed at the acquisition date. Prior to the issuance of ASU 2015-16, an acquirer was required to restate prior period financial statements as of the acquisition date for adjustments to provisional amounts. The amendments in ASU 2015-16 are to be applied prospectively upon adoption. The Company adopted ASU 2015-16 in the fourth quarter of 2015. The adoption of the provisions of ASU 2015-16 did not have a material impact on its results of operations or financial position. In November 2015, the FASB issued ASU 2015-17, “Income Taxes (Topic 740) - Balance Sheet Classification of Deferred Taxes”. ASU 2015-17 requires that deferred tax liabilities and assets be classified as noncurrent in a classified statement of financial position. The amendments in ASU 2015-17 apply to all entities that present a classified statement of financial position. The current requirement that deferred tax liabilities and assets of a tax-paying component of an entity be offset and presented as a single amount is not affected. For public business entities, the amendments in ASU 2015-17 are effective for financial statements issued for annual periods beginning after December 15, 2016, and interim periods within those annual periods. Earlier application is permitted for all entities as of the beginning of an interim or annual reporting period. In February 2016, the FASB issued ASU 2016-02, “Leases (Topic 842).” The core principle of Topic 842 is that a lessee should recognize the assets and liabilities that arise from leases. The accounting applied by a lessor is largely unchanged from that applied under previous GAAP. The recognition, measurement, and presentation of expenses and cash flows arising from a lease by a lessee also have not significantly changed from previous GAAP. Under ASU 2016-02,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For finance leases, a lessee is required to do the following: 1. Recognize a right-of-use asset and a lease liability, initially measured at the present value of the lease payments, in the statement of financial position; 2. Recognize interest on the lease liability separately from amortization of the right-of-use asset in the statement of comprehensive income; and 3. Classify repayments of the principal portion of the lease liability within financing activities and payments of interest on the lease liability and variable lease payments within operating activities in the statement of cash flows. For operating leases, a lessee is required to do the following:1. Recognize a right-of-use asset and a lease liability, initially measured at the present value of the lease payments, in the statement of financial position; 2. Recognize a single lease cost, calculated so that the cost of the lease is allocated over the lease term on a generally straight-line basis; and 3. Classify all cash payments within operating activities in the statement of cash flows. In transition, lessees and lessors are required to recognize and measure leases at the beginning of the earliest period presented using a modified retrospective approach. The modified retrospective approach includes a number of optional practical expedients that entit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An entity that elects to apply the practical expedients will, in effect, continue to account for leases that commence before the effective date in accordance with previous GAAP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GAAP. For public entities, ASU 2016-02 is effective for fiscal years beginning after December 15, 2018, including interim periods within those fiscal years. Early application of the amendments in this Update is permitted. The Company is currently evaluating the impact of the adoption of ASU 2016-02 on its consolidated financial statements.</t>
  </si>
  <si>
    <t>Share-based compensation</t>
  </si>
  <si>
    <t>Share-Based Compensation [Abstract]</t>
  </si>
  <si>
    <t>Share-Based compensation</t>
  </si>
  <si>
    <t xml:space="preserve"> Note 2 - Share-based compensation Share-based compensation represents the cost related to share-based awards, typically stock options or stock grants, granted to employees, non-employees, officers and directors. Share-based compensation is measured at grant date, based on the estimated aggregate fair value of the award on the grant date, and such amount is charged to compensation expense on a straight-line basis (net of estimated forfeitures) over the requisite service period. For the three month periods ended March 31, 2016 and 2015, the share-based compensation expense of $ 11,000 77,000 Share-based awards have historically been made as stock options, and recently during the third quarter 2015 as stock grants, issued pursuant to the terms of the Company’s stock option and stock incentive plans, (collectively, the “Plans”), described below. The Plans may be administered by the Board of Directors or the Compensation Committee of the Board or by another committee appointed by the Board from among its members as provided in the Plans. Presently, the Plans are administered by the Company’s Compensation Committee of the Board of Directors. As of March 31, 2016, the Plans authorized the issuance of 6,000,000 4,439,023 During the three month periods ended March 31, 2016 and 2015, the Company issued options to purchase no shares of common stock and 70,000 4,000 Effective July 25, 1997, the Company adopted its 1997 Employee Stock Option Plan, which was amended on August 19, 1999, (“1997 Plan”) pursuant to which 2,000,000 Effective September 10, 2004, the Company adopted its 2004 Stock Incentive Plan (“2004 Plan”) pursuant to which 2,500,000 September 10, 2014 Effective August 27, 2008, the Company adopted its 2008 Stock Incentive Plan (“2008 Plan”) pursuant to which 3,000,000 August 27, 2018 ISOs granted under the 2008 Plan may not be granted at a price less than the fair market value of the common stock on the date of grant (or 110 3,000,000 September 17, 2024 110 All stock options have been granted to employees and non-employees at exercise prices equal to or in excess of the market value on the date of the grant. Three Month Period 2016 2015 Assumptions Dividend yield - 0 % Risk free interest rate - .83%-1.69 % Expected volatility - 59%-66 % Expected lives - 3-5 years A summary of the activity for stock options issued under the Company's Plans for the indicated periods is presented below: Stock Option Plan Totals Shares Weighted Outstanding at December 31, 2014 3,280,874 $ 1.98 -Cancelled (132,500) $ 3.72 -Exercised (679,291) $ 1.65 -Granted 164,506 $ 3.28 Outstanding at December 31, 2015 2,633,589 $ 2.06 -Exercised (120,125) $ 1.36 Outstanding at March 31, 2016 2,513,464 $ 2.09 Weighted Average Number of Remaining Weighted Average Options Contractual Life Exercise Price Options outstanding 2,513,464 1.9 years $ 2.09 Options vested 2,505,130 1.9 years $ 2.09 : Options outstanding $ 3,050,000 Options exercised in 2016 $ 253,000 The intrinsic value of options exercised during the year ended December 31, 2015 was $ 1,309,000</t>
  </si>
  <si>
    <t>Debt</t>
  </si>
  <si>
    <t>Debt Disclosure [Abstract]</t>
  </si>
  <si>
    <t xml:space="preserve"> Note 3 - Debt Bank Credit Line On June 22, 2012, a subsidiary of Hudson entered into a Revolving Credit, Term Loan and Security Agreement (the “PNC Facility”) with PNC Bank, National Association, as agent (“Agent” or “PNC”), and such other lenders as may thereafter become a party to the PNC Facility. Under the terms of the PNC Facility, as amended by the First Amendment to the PNC Facility, dated February 15, 2013, Hudson may borrow up to a maximum of $ 40,000,000 4,000,000 36,000,000 29,808,000 10,200,000 4.00 Interest on loans under the PNC Facility is payable in arrears on the first day of each month with respect to loans bearing interest at the domestic rate (as set forth in the PNC Facility) and at the end of each interest period with respect to loans bearing interest at the Eurodollar Rate (as defined in the PNC Facility) or, for Eurodollar Rate Loans (as defined in the PNC Facility) with an interest period in excess of three months, at the earlier of (a) each three months from the commencement of such Eurodollar Rate Loan or (b) the end of the interest period. Interest charges with respect to loans are computed on the actual principal amount of loans outstanding during the month at a rate per annum equal to (A) with respect to Domestic Rate Loans (as defined in the PNC Facility), the sum of the Alternate Base Rate (as defined in the PNC Facility) plus one half of one percent (.50%) and (B) with respect to Eurodollar Rate Loans, the sum of the Eurodollar Rate plus two and one quarter of one percent (2.25%). Hudson granted to PNC, for itself, and as agent for such other lenders as may thereafter become a lender under the PNC Facility, a security interest in Hudson’s receivables, intellectual property, general intangibles, inventory and certain other assets. The PNC Facility contains certain financial and non-financial covenants relating to Hudson, including limitations on Hudson’s ability to pay dividends on common stock or preferred stock, and also includes certain events of default, including payment defaults, breaches of representations and warranties, covenant defaults, cross-defaults to other obligations, events of bankruptcy and insolvency, certain ERISA events, judgments in excess of specified amounts, impairments to guarantees and a change of control. The PNC Facility contains a financial covenant to maintain at all times a Fixed Charge Coverage Ratio of not less than 1.10 1.00 On October 25, 2013, the Company entered into the Second Amendment to the PNC facility (the “Second PNC Amendment”) which, among other things, waived the requirement to comply with the minimum fixed charge coverage ratio covenant of 1.10 1.00 On July 2, 2014, the Company entered into the Third Amendment to the PNC Facility (the “Third PNC Amendment”) which, among other things, extended the term of PNC Facility. Pursuant to the Third PNC Amendment, which was effective June 30, 2014, the Termination Date of the PNC Facility (as defined in the PNC Facility) was extended to June 30, 2018. On July 1, 2015, the Company entered into the Fourth Amendment to the PNC Facility (the “Fourth PNC Amendment”). The Fourth PNC Amendment redefined the “Revolving Interest Rate” as well as the “Term Loan Rate” (as defined in the PNC Facility) as follows: 2.25 2.25 On April 8, 2016, the Company entered into the Fifth Amendment to the PNC Facility (the “Fifth PNC Amendment”). Pursuant to the Fifth PNC Amendment, the Maximum Loan Amount (as defined in the PNC Facility) has been increased from $ 40,000,000 50,000,000 36,000,000 46,000,000 June 30, 2020 The Company was in compliance with all covenants, under the PNC Facility as of March 31, 2016. The Company’s ability to comply with these covenants in future quarters may be affected by events beyond the Company’s control, including general economic conditions, weather conditions, regulations and refrigerant pricing. Although we expect to remain in compliance with all covenants in the PNC Facility, as amended, depending on our future operating performance and general economic conditions, we cannot make any assurance that we will continue to be in compliance. The commitments under the PNC Facility will expire and the full outstanding principal amount of the loans, together with accrued and unpaid interest, are due and payable in full on June 30, 2020</t>
  </si>
  <si>
    <t>Acquisitions</t>
  </si>
  <si>
    <t>Business Combinations [Abstract]</t>
  </si>
  <si>
    <t xml:space="preserve"> Note 4 - Acquisitions On November 5, 2014 the Company purchased certain assets from Polar Technologies, LLC (“Polar”) related to its refrigerant reclamation business and facilities in Nashville, Tennessee; Ontario, California; and San Juan, Puerto Rico; hiring approximately thirty-two 8,035,000 5,435,000 2,335,000 265,000 2 10 As of December 31, 2015 the valuation and allocation of the purchase price for Polar has been finalized resulting in an increase in tangible assets of $ 165,000 170,000 335,000 The results of the Polar operations are included in the Company’s consolidated statement of operations from the date of acquisition and are not material to the Company’s financial position or results of operations. On January 16, 2015, the Company acquired certain assets of a supplier of refrigerants and compressed gases, and also hired three The purchase price for this acquisition was $2,424,000 cash paid at closing and the assumption of a liability of $20,000, and a maximum of an additional $3,000,000 earn-out. 1,606,000 1,500,000 2,338,000 As of December 31, 2015 the valuation and allocation of the purchase price for this acquisition has been finalized. As part of that process it has been determined that the earn-out payable that had been previously recorded at the maximum earn out of $ 3,000,000 1,000,000 5,400,000 4,400,000 1,900,000 800,000 100,000 The adjusted earn-out payable of approximately $ 2,000,000 1,100,000 900,000 800,000 300,000 445,000 371,000 The earn out payable for the fiscal year ending December 31, 2016 of approximately $ 900,000 The intangible assets are being amortized over a period ranging from two to ten years. The goodwill recognized as part of the acquisition will be deductible for tax purposes. The transaction also provides for additional employee compensation for years 2017 through 2019, based on certain revenue performance. The total additional employee compensation, if any, cannot exceed $ 3,000,000 The results of the acquired business operations are included in the Company’s consolidated statements of operations from the date of acquisition, and are not material to the Company’s financial position or results of operations. Pro Forma Information Pro forma revenues and results of operations as if the businesses had been acquired on January 1, 2014 are not presented, as the acquisitions are not material to our financial position or our results of operations.</t>
  </si>
  <si>
    <t>Summary of Significant Accounting Policies (Policies)</t>
  </si>
  <si>
    <t>Business</t>
  </si>
  <si>
    <t xml:space="preserve"> Business Hudson Technologies, Inc., incorporated under the laws of New York on January 11, 1991 TM In preparing the accompanying consolidated financial statements, and in accordance with ASC855-10 “Subsequent Events”, the Company’s management has evaluated subsequent events through the date that the financial statements were filed. The accompanying unaudited consolidated financial statements have been prepared in accordance with generally accepted accounting principles for interim financial statements and with the instructions of Regulation S-X. Accordingly, they do not include all the information and footnotes required by generally accepted accounting principles for complete financial statements. The financial information included in this quarterly report should be read in conjunction with the Company’s audited financial statements and related notes thereto for the year ended December 31, 2015. Operating results for the three month period ended March 31, 2016 are not necessarily indicative of the results that may be expected for the year ending December 31, 2016. In the opinion of management, all estimates and adjustments considered necessary for a fair presentation have been included and all such adjustments were normal and recurring.</t>
  </si>
  <si>
    <t>Consolidation</t>
  </si>
  <si>
    <t xml:space="preserve"> Consolidation The consolidated financial statements represent all companies of which Hudson directly or indirectly has majority ownership or otherwise controls. Significant intercompany accounts and transactions have been eliminated. The Company's consolidated financial statements include the accounts of wholly-owned subsidiaries Hudson Holdings, Inc. and Hudson Technologies Company. The Company does not present a statement of comprehensive income as its comprehensive income is the same as its net income.</t>
  </si>
  <si>
    <t>Fair Value of Financial Instruments</t>
  </si>
  <si>
    <t xml:space="preserve"> Fair Value of Financial Instruments The carrying values of financial instruments including trade accounts receivable and accounts payable approximate fair value at March 31, 2016 and December 31, 2015, because of the relatively short maturity of these instruments. The carrying value of short and long-term debt approximates fair value, due to the variable rate nature of the debt, as of March 31, 2016 and December 31, 2015.</t>
  </si>
  <si>
    <t>Credit Risk</t>
  </si>
  <si>
    <t xml:space="preserve"> Credit Risk Financial instruments, which potentially subject the Company to concentrations of credit risk, consist principally of temporary cash investments and trade accounts receivable. The Company maintains its temporary cash investments in highly-rated financial institutions and, at times, the balances exceed FDIC insurance coverage. The Company's trade accounts receivable are primarily due from companies throughout the United States. The Company reviews each customer's credit history before extending credit. The Company establishes an allowance for doubtful accounts based on factors associated with the credit risk of specific accounts, historical trends, and other information. The carrying value of the Company’s accounts receivable is reduced by the established allowance for doubtful accounts. The allowance for doubtful accounts includes any accounts receivable balances that are determined to be uncollectible, along with a general reserve for the remaining accounts receivable balances. The Company adjusts its reserves based on factors that affect the collectability of the accounts receivable balances. For the three month period ended March 31, 2016, 44 5,085,000 For the three month period ended March 31, 2015, 42 2,325,000 The loss of a principal customer or a decline in the economic prospects of and/or a reduction in purchases of the Company's products or services by any such customer could have a material adverse effect on the Company's operating results and financial position.</t>
  </si>
  <si>
    <t>Cash and Cash Equivalents</t>
  </si>
  <si>
    <t xml:space="preserve"> Cash and Cash Equivalents Temporary investments with original maturities of ninety days or less are included in cash and cash equivalents.</t>
  </si>
  <si>
    <t xml:space="preserve"> Inventories Inventories, consisting primarily of refrigerant products available for sale, are stated at the lower of cost, on a first-in first-out basis, or market. Where the market price of inventory is less than the related cost, the Company may be required to write down its inventory through a lower of cost or market adjustment, the impact of which would be reflected in cost of sales on the Consolidated Statements of Operations. Any such adjustment would be based on management’s judgment regarding future demand and market conditions and analysis of historical experience.</t>
  </si>
  <si>
    <t>Property, Plant and Equipment</t>
  </si>
  <si>
    <t xml:space="preserve"> Property, Plant and Equipment Property, plant and equipment are stated at cost, including internally manufactured equipment. The cost to complete equipment that is under construction is not considered to be material to the Company's financial position. Provision for depreciation is recorded (for financial reporting purposes) using the straight-line method over the useful lives of the respective assets. Leasehold improvements are amortized on a straight-line basis over the shorter of economic life or terms of the respective leases. Costs of maintenance and repairs are charged to expense when incurred. Due to the specialized nature of the Company's business, it is possible that the Company's estimates of equipment useful life periods may change in the future.</t>
  </si>
  <si>
    <t xml:space="preserve"> Goodwill Goodwill represents the excess of the purchase price over the fair value of the net assets acquired in business combinations accounted for under the purchase method of accounting. For the year ended December 31, 2015 the Company performed the annual goodwill impairment assessment using a qualitative approach to determine whether it is more likely than not that the fair value of goodwill is less than its carrying value. In performing the qualitative assessment, we identify and consider the significance of relevant key factors, events, and circumstances that affect the fair value of our goodwill. These factors include external factors such as macroeconomic, industry, and market conditions, as well as entity-specific factors, such as our actual and planned financial performance. If the results of the qualitative assessment conclude that it is not more likely than not that the fair value of goodwill exceeds its carrying value, additional quantitative impairment testing is performed.</t>
  </si>
  <si>
    <t>Revenues and Cost of Sales</t>
  </si>
  <si>
    <t xml:space="preserve"> Revenues and Cost of Sales Revenues are recorded upon completion of service or product shipment and passage of title to customers in accordance with contractual terms. The Company evaluates each sale to ensure collectability. In addition, each sale is based on an arrangement with the customer and the sales price to the customer is fixed. License fees are recognized over the period of the license based on the respective performance measurements associated with the license. Royalty revenues are recognized when earned. Cost of sales is recorded based on the cost of products shipped or services performed and related direct operating costs of the Company's facilities. To the extent that the Company charges its customers shipping fees, such amounts are included as a component of revenue and the corresponding costs are included as a component of cost of sales. Three Month Period Ended March 31, 2016 2015 (in thousands, unaudited) Refrigerant and reclamation sales $ 26,649 $ 20,487 RefrigerantSide® Services 1,518 1,616 Total $ 28,167 $ 22,103 </t>
  </si>
  <si>
    <t>Income Taxes</t>
  </si>
  <si>
    <t xml:space="preserve"> Income Taxes The Company utilizes the asset and liability method for recording deferred income taxes, which provides for the establishment of deferred tax asset or liability accounts based on the difference between tax and financial reporting bases of certain assets and liabilities. The tax benefit associated with the Company's net operating loss carry forwards (“NOLs”) is recognized to the extent that the Company is expected to recognize future taxable income. The Company assesses the recoverability of its deferred tax assets based on its expectation that it will recognize future taxable income and adjusts its valuation allowance accordingly. As of March 31, 2016 and December 31, 2015, the net deferred tax asset was $ 1,938,000 3,663,000 Certain states either do not allow or limit NOLs and as such the Company will be liable for certain state taxes. To the extent that the Company utilizes its NOLs, it will not pay tax on such income but may be subject to the federal alternative minimum tax. In addition, to the extent that the Company’s net income, if any, exceeds the annual NOL limitation it will pay income taxes based on existing statutory rates. Moreover, as a result of a “change in control”, as defined by the Internal Revenue Service, the Company’s ability to utilize its existing NOLs is subject to certain annual limitations. All of the Company’s remaining NOLs of approximately $5,000,000 are subject to annual limitations of $1,300,000. As a result of an Internal Revenue Service audit, the 2013 and prior federal tax years have been closed. The Company operates in many states throughout the United States and, as of March 31, 2016, the various states’ statutes of limitations remain open for tax years subsequent to 2009. The Company recognizes interest and penalties, if any, relating to income taxes as a component of the provision for income taxes. The Company evaluates uncertain tax positions, if any, by determining if it is more likely than not to be sustained upon examination by the taxing authorities. As of March 31, 2016 and December 31, 2015, the Company had no uncertain tax positions.</t>
  </si>
  <si>
    <t>Income per Common and Equivalent Shares</t>
  </si>
  <si>
    <t xml:space="preserve"> Income per Common and Equivalent Shares If dilutive, common equivalent shares (common shares assuming exercise of options and warrants) utilizing the treasury stock method are considered in the presentation of diluted earnings per share. Three Month Period Ended March 31, 2016 2015 Net income $ 2,944 $ 1,893 Weighted average number of shares - basic 32,888,659 32,333,443 Shares underlying warrants 175,285 378,780 Shares underlying options 880,932 1,568,162 Weighted average number of shares outstanding - diluted 33,944,876 34,280,385 During the three month periods ended March 31, 2016 and 2015, certain options and warrants aggregating 1,064,000 75,000</t>
  </si>
  <si>
    <t>Estimates and Risks</t>
  </si>
  <si>
    <t xml:space="preserve"> Estimates and Risks The preparation of financial statements in conformity with generally accepted accounting principles in the United States requires management to make estimates and assumptions that affect reported amounts of certain assets and liabilities, the disclosure of contingent assets and liabilities, and the results of operations during the reporting period. Actual results could differ from these estimates. The Company utilizes both internal and external sources to evaluate potential current and future liabilities for various commitments and contingencies. In the event that the assumptions or conditions change in the future, the estimates could differ from the original estimates. Several of the Company's accounting policies involve significant judgments, uncertainties and estimations. The Company bases its estimates on historical experience and on various other assumptions that are believed to be reasonable under the circumstances, the results of which form the basis for making judgments about the carrying values of assets and liabilities. Actual results may differ from these estimates under different assumptions or conditions. To the extent that actual results differ from management's judgments and estimates, there could be a material adverse effect on the Company. On a continuous basis, the Company evaluates its estimates, including, but not limited to, those estimates related to its allowance for doubtful accounts, inventory reserves, and valuation allowance for the deferred tax assets relating to its NOLs and commitments and contingencies. With respect to accounts receivable, the Company estimates the necessary allowance for doubtful accounts based on both historical and anticipated trends of payment history and the ability of the customer to fulfill its obligations. For inventory, the Company evaluates both current and anticipated sales prices of its products to determine if a write down of inventory to net realizable value is necessary. In determining the Company’s valuation allowance for its deferred tax assets, the Company assesses its ability to generate taxable income in the future. The Company participates in an industry that is highly regulated, and changes in the regulations affecting our business could affect our operating results. Currently the Company purchases virgin hydrochlorofluorocarbon (“HCFC”) and hydrofluorocarbon (“HFC”) refrigerants and reclaimable, primarily HCFC, HFC and chlorofluorocarbon (“CFC”), refrigerants from suppliers and its customers. Effective January 1, 1996, the Clean Air Act (the “Act”) prohibited the production of virgin CFC refrigerants and limited the production of virgin HCFC refrigerants. Effective January 2004, the Act further limited the production of virgin HCFC refrigerants and federal regulations were enacted which established production and consumption allowances for HCFC refrigerants which imposed limitations on the importation of certain virgin HCFC refrigerants. Under the Act, production of certain virgin HCFC refrigerants is scheduled to be phased out during the period 2010 through 2020, and production of all virgin HCFC refrigerants is scheduled to be phased out by 2030. In April 2013, the Environmental Protection Agency (“EPA”) published a final rule providing for the production or importation of 63 51 22 million pounds in 2015 and reduces by approximately 4.5 million pounds each year and ends at zero in 2020. To the extent that the Company is unable to source sufficient quantities of refrigerants or is unable to obtain refrigerants on commercially reasonable terms or experiences a decline in demand and/or price for refrigerants sold by the Company, the Company could realize reductions in revenue from refrigerant sales, which could have a material adverse effect on its operating results and its financial position. The Company is subject to various legal proceedings. The Company assesses the merit and potential liability associated with each of these proceedings. In addition, the Company estimates potential liability, if any, related to these matters. To the extent that these estimates are not accurate, or circumstances change in the future, the Company could realize liabilities, which could have a material adverse effect on its operating results and its financial position.</t>
  </si>
  <si>
    <t>Impairment of Long-lived Assets</t>
  </si>
  <si>
    <t xml:space="preserve"> Impairment of Long-lived Assets The Company reviews long-lived assets for impairment whenever events or changes in circumstances indicate that the carrying amount of an asset may not be recoverable. Recoverability of assets to be held and used is measured by a comparison of the carrying amount of the assets to the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the cost to sell.</t>
  </si>
  <si>
    <t>Recent Accounting Pronouncements</t>
  </si>
  <si>
    <t xml:space="preserve"> Recent Accounting Pronouncements In May 2014, the FASB issued ASU 2014-09, “Revenue from Contracts with Customers (Topic 606).”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guidance also specifies the accounting for some costs to obtain or fulfill a contract with a customer. The new standard also will result in enhanced disclosures about revenue, provide guidance for transactions that were not previously addressed comprehensively (for example, service revenue and contract modifications) and improve guidance for multiple-element arrangements. For a public entity, the amendments in this Update are effective for annual reporting periods beginning after December 15, 2017, including interim periods within that reporting period. Early application is not permitted. An entity should apply the amendments in ASU 2014-09 either retrospectively to each prior reporting period presented or retrospectively with the cumulative effect of initially applying ASU 2014-09 recognized at the date of initial application. The Company is currently evaluating the effects of ASU 2014-09 and therefore cannot estimate the effects, if any, on historical or future revenue recognition at this time. In April 2015, the FASB issued ASU 2015-03, “Interest - Imputation of Interest (Subtopic 835-30) - Simplifying the Presentation of Debt Issuance Costs.” ASU 2015-03 requires that debt issuance costs related to a recognized debt liability be presented in the balance sheet as a direct deduction from the carrying amount of that debt liability, consistent with debt discounts. For public business entities, the amendments in ASU 2015-03 are effective for financial statements issued for fiscal years beginning after December 15, 2015, and interim periods within those fiscal years, with early adoption permitted for financial statements that have not been previously issued. An entity should apply the new guidance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These disclosures include the nature of and reason for the change in accounting principle, the transition method, a description of the prior-period information that has been retrospectively adjusted, and the effect of the change on the financial statement line items (that is, debt issuance cost asset and the debt liability). The adoption of ASU 2015-03 will have no impact on the Company’s results of operations and an immaterial impact on the Company’s balance sheets. In September 2015, the Financial Accounting Standards Board, or FASB, issued Accounting Standards Update No. 2015-16, ” Business Combinations (Topic 805): Simplifying the Accounting for Measurement-Period Adjustments”, or ASU 2015-16. This amendment requires the acquirer in a business combination to recognize in the reporting period in which adjustment amounts are determined, any adjustments to provisional amounts that are identified during the measurement period, calculated as if the accounting had been completed at the acquisition date. Prior to the issuance of ASU 2015-16, an acquirer was required to restate prior period financial statements as of the acquisition date for adjustments to provisional amounts. The amendments in ASU 2015-16 are to be applied prospectively upon adoption. The Company adopted ASU 2015-16 in the fourth quarter of 2015. The adoption of the provisions of ASU 2015-16 did not have a material impact on its results of operations or financial position. In November 2015, the FASB issued ASU 2015-17, “Income Taxes (Topic 740) - Balance Sheet Classification of Deferred Taxes”. ASU 2015-17 requires that deferred tax liabilities and assets be classified as noncurrent in a classified statement of financial position. The amendments in ASU 2015-17 apply to all entities that present a classified statement of financial position. The current requirement that deferred tax liabilities and assets of a tax-paying component of an entity be offset and presented as a single amount is not affected. For public business entities, the amendments in ASU 2015-17 are effective for financial statements issued for annual periods beginning after December 15, 2016, and interim periods within those annual periods. Earlier application is permitted for all entities as of the beginning of an interim or annual reporting period. In February 2016, the FASB issued ASU 2016-02, “Leases (Topic 842).” The core principle of Topic 842 is that a lessee should recognize the assets and liabilities that arise from leases. The accounting applied by a lessor is largely unchanged from that applied under previous GAAP. The recognition, measurement, and presentation of expenses and cash flows arising from a lease by a lessee also have not significantly changed from previous GAAP. Under ASU 2016-02,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For finance leases, a lessee is required to do the following: 1. Recognize a right-of-use asset and a lease liability, initially measured at the present value of the lease payments, in the statement of financial position; 2. Recognize interest on the lease liability separately from amortization of the right-of-use asset in the statement of comprehensive income; and 3. Classify repayments of the principal portion of the lease liability within financing activities and payments of interest on the lease liability and variable lease payments within operating activities in the statement of cash flows. For operating leases, a lessee is required to do the following:1. Recognize a right-of-use asset and a lease liability, initially measured at the present value of the lease payments, in the statement of financial position; 2. Recognize a single lease cost, calculated so that the cost of the lease is allocated over the lease term on a generally straight-line basis; and 3. Classify all cash payments within operating activities in the statement of cash flows. In transition, lessees and lessors are required to recognize and measure leases at the beginning of the earliest period presented using a modified retrospective approach. The modified retrospective approach includes a number of optional practical expedients that entit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An entity that elects to apply the practical expedients will, in effect, continue to account for leases that commence before the effective date in accordance with previous GAAP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GAAP. For public entities, ASU 2016-02 is effective for fiscal years beginning after December 15, 2018, including interim periods within those fiscal years. Early application of the amendments in this Update is permitted. The Company is currently evaluating the impact of the adoption of ASU 2016-02 on its consolidated financial statements.</t>
  </si>
  <si>
    <t>Summary of Significant Accounting Policies (Tables)</t>
  </si>
  <si>
    <t>Company's revenues</t>
  </si>
  <si>
    <t xml:space="preserve"> The Company's revenues are derived from refrigerant and reclamation sales and RefrigerantSide® Services, including license and royalty revenues. The revenues for each of these lines are as follows: Three Month Period Ended March 31, 2016 2015 (in thousands, unaudited) Refrigerant and reclamation sales $ 26,649 $ 20,487 RefrigerantSide® Services 1,518 1,616 Total $ 28,167 $ 22,103 </t>
  </si>
  <si>
    <t>Reconciliation of shares used to determine net income per share</t>
  </si>
  <si>
    <t xml:space="preserve"> The reconciliation of shares used to determine net income per share is as follows (dollars in thousands): Three Month Period Ended March 31, 2016 2015 Net income $ 2,944 $ 1,893 Weighted average number of shares - basic 32,888,659 32,333,443 Shares underlying warrants 175,285 378,780 Shares underlying options 880,932 1,568,162 Weighted average number of shares outstanding - diluted 33,944,876 34,280,385 </t>
  </si>
  <si>
    <t>Share-based compensation (Tables)</t>
  </si>
  <si>
    <t>Weighted-average assumptions used in determining fair value of share based awards</t>
  </si>
  <si>
    <t xml:space="preserve"> Three Month Period 2016 2015 Assumptions Dividend yield - 0 % Risk free interest rate - .83%-1.69 % Expected volatility - 59%-66 % Expected lives - 3-5 years </t>
  </si>
  <si>
    <t>Summary of status of company's stock option plan</t>
  </si>
  <si>
    <t xml:space="preserve"> A summary of the activity for stock options issued under the Company's Plans for the indicated periods is presented below: Stock Option Plan Totals Shares Weighted Outstanding at December 31, 2014 3,280,874 $ 1.98 -Cancelled (132,500) $ 3.72 -Exercised (679,291) $ 1.65 -Granted 164,506 $ 3.28 Outstanding at December 31, 2015 2,633,589 $ 2.06 -Exercised (120,125) $ 1.36 Outstanding at March 31, 2016 2,513,464 $ 2.09 </t>
  </si>
  <si>
    <t>Weighted average contractual life and exercise price</t>
  </si>
  <si>
    <t xml:space="preserve"> The following is the weighted average contractual life in years and the weighted average exercise price at March 31, 2016 of: Weighted Average Number of Remaining Weighted Average Options Contractual Life Exercise Price Options outstanding 2,513,464 1.9 years $ 2.09 Options vested 2,505,130 1.9 years $ 2.09 </t>
  </si>
  <si>
    <t>Intrinsic value</t>
  </si>
  <si>
    <t xml:space="preserve"> The following is the intrinsic value at March 31, 2016 of : Options outstanding $ 3,050,000 Options exercised in 2016 $ 253,000 </t>
  </si>
  <si>
    <t>Summary of Significant Accounting Policies - Company's Revenues (Detail) - USD ($) $ in Thousands</t>
  </si>
  <si>
    <t>Segment Reporting, Revenue Reconciling Item [Line Items]</t>
  </si>
  <si>
    <t>Refrigerant and reclamation sales</t>
  </si>
  <si>
    <t>RefrigerantSide® Services</t>
  </si>
  <si>
    <t>Total</t>
  </si>
  <si>
    <t>Summary of Significant Accounting Policies - Reconciliation of Shares Used to Determine Net Income per Share (Detail) - USD ($) $ in Thousands</t>
  </si>
  <si>
    <t>Earnings Per Share Disclosure [Line Items]</t>
  </si>
  <si>
    <t>Weighted average number of shares outstanding - basic</t>
  </si>
  <si>
    <t>Weighted average number of shares outstanding - diluted</t>
  </si>
  <si>
    <t>Warrants</t>
  </si>
  <si>
    <t>Shares underlying</t>
  </si>
  <si>
    <t>Options</t>
  </si>
  <si>
    <t>Summary of Significant Accounting Policies - Additional Information (Detail) lb in Millions</t>
  </si>
  <si>
    <t>12 Months Ended</t>
  </si>
  <si>
    <t>Mar. 31, 2016USD ($)shares</t>
  </si>
  <si>
    <t>Mar. 31, 2015USD ($)shares</t>
  </si>
  <si>
    <t>Dec. 31, 2014lb</t>
  </si>
  <si>
    <t>Dec. 31, 2013lb</t>
  </si>
  <si>
    <t>Significant Accounting Policies [Line Items]</t>
  </si>
  <si>
    <t>Entity Incorporation Date Of Incorporation</t>
  </si>
  <si>
    <t>Jan. 11,
		1991</t>
  </si>
  <si>
    <t>Concentration risk, customer</t>
  </si>
  <si>
    <t>two customers each accounted for 10% or more of the Companys revenues</t>
  </si>
  <si>
    <t>Operating loss carryforwards, limitations on use</t>
  </si>
  <si>
    <t>All of the Company&amp;#8217;s remaining NOLs of approximately $5,000,000 are subject to annual limitations of $1,300,000.</t>
  </si>
  <si>
    <t>Options and warrants excluded from the calculation of diluted shares | shares</t>
  </si>
  <si>
    <t>Production and importation permission description</t>
  </si>
  <si>
    <t>22 million pounds in 2015 and reduces by approximately 4.5 million pounds each year and ends at zero in 2020.</t>
  </si>
  <si>
    <t>Production Or Importation Of Hcfc | lb</t>
  </si>
  <si>
    <t>Sales Revenue, Net</t>
  </si>
  <si>
    <t>Aggregate percentage of revenue the from customers accounted for more than 10%</t>
  </si>
  <si>
    <t>44.00%</t>
  </si>
  <si>
    <t>42.00%</t>
  </si>
  <si>
    <t>Customer</t>
  </si>
  <si>
    <t>Accounts receivable, net</t>
  </si>
  <si>
    <t>Share-based compensation - Weighted Average Assumptions Used in Determining Fair Value of Share Based Awards at Grant Date by Using Black-Scholes Option Pricing Model (Detail)</t>
  </si>
  <si>
    <t>Employee Service Share-based Compensation, Allocation of Recognized Period Costs [Line Items]</t>
  </si>
  <si>
    <t>Dividend yield</t>
  </si>
  <si>
    <t>0.00%</t>
  </si>
  <si>
    <t>Risk free interest rate</t>
  </si>
  <si>
    <t>Expected volatility</t>
  </si>
  <si>
    <t>Expected lives</t>
  </si>
  <si>
    <t>0 years</t>
  </si>
  <si>
    <t>Minimum</t>
  </si>
  <si>
    <t>0.83%</t>
  </si>
  <si>
    <t>59.00%</t>
  </si>
  <si>
    <t>3 years</t>
  </si>
  <si>
    <t>Maximum</t>
  </si>
  <si>
    <t>1.69%</t>
  </si>
  <si>
    <t>66.00%</t>
  </si>
  <si>
    <t>5 years</t>
  </si>
  <si>
    <t>Share-based compensation - Summary of Status of Company's Stock Option Plan (Detail) - Stock Option Plan - $ / shares</t>
  </si>
  <si>
    <t>Shares</t>
  </si>
  <si>
    <t>Outstanding at beginning of period</t>
  </si>
  <si>
    <t>-Cancelled</t>
  </si>
  <si>
    <t>-Exercised</t>
  </si>
  <si>
    <t>-Granted</t>
  </si>
  <si>
    <t>Outstanding at end of period</t>
  </si>
  <si>
    <t>Weighted Average Exercise Price</t>
  </si>
  <si>
    <t>Share-based compensation - Weighted Average Contractual Life and Exercise Price (Detail) - Stock Option Plan</t>
  </si>
  <si>
    <t>Mar. 31, 2016$ / sharesshares</t>
  </si>
  <si>
    <t>Number of Options</t>
  </si>
  <si>
    <t>Options outstanding | shares</t>
  </si>
  <si>
    <t>Options vested | shares</t>
  </si>
  <si>
    <t>Weighted Average Remaining Contractual Life</t>
  </si>
  <si>
    <t>Options outstanding</t>
  </si>
  <si>
    <t>1 year 10 months 24 days</t>
  </si>
  <si>
    <t>Options vested</t>
  </si>
  <si>
    <t>Options outstanding | $ / shares</t>
  </si>
  <si>
    <t>Options vested | $ / shares</t>
  </si>
  <si>
    <t>Share-based compensation - Intrinsic Value (Detail)</t>
  </si>
  <si>
    <t>Mar. 31, 2016USD ($)</t>
  </si>
  <si>
    <t>Schedule of Share based Compensation Arrangements by Share based Payment Award, Performance Options [Line Items]</t>
  </si>
  <si>
    <t>Options exercised in 2016</t>
  </si>
  <si>
    <t>Share-based compensation - Additional Information (Detail) - USD ($)</t>
  </si>
  <si>
    <t>Sep. 10, 2004</t>
  </si>
  <si>
    <t>Sep. 17, 2014</t>
  </si>
  <si>
    <t>Aug. 27, 2008</t>
  </si>
  <si>
    <t>Aug. 19, 1999</t>
  </si>
  <si>
    <t>Share based compensation expense</t>
  </si>
  <si>
    <t>Issuance of stock option to purchase stock</t>
  </si>
  <si>
    <t>Common stock reserved for issuance</t>
  </si>
  <si>
    <t>Stock option awards vesting period</t>
  </si>
  <si>
    <t>2 years</t>
  </si>
  <si>
    <t>Unrecognized compensation cost related to bon-vested</t>
  </si>
  <si>
    <t>Intrinsic value of options exercised</t>
  </si>
  <si>
    <t>Share-based compensation arrangement by share based payment award options granted contractual term</t>
  </si>
  <si>
    <t>10 years</t>
  </si>
  <si>
    <t>2004 Stock Incentive Plan</t>
  </si>
  <si>
    <t>Plan expiration date</t>
  </si>
  <si>
    <t>Sep. 10,
		2014</t>
  </si>
  <si>
    <t>2008 Stock Incentive Plan | Maximum</t>
  </si>
  <si>
    <t>Expiration period of option awards</t>
  </si>
  <si>
    <t>2008 Stock Incentive Plan | Minimum</t>
  </si>
  <si>
    <t>2014 Stock Incentive Plan</t>
  </si>
  <si>
    <t>Sep. 17,
		2024</t>
  </si>
  <si>
    <t>Share based compensation arrangement by share based payment award percentage of fair market Person holding more then 10% voting stock</t>
  </si>
  <si>
    <t>110.00%</t>
  </si>
  <si>
    <t>2014 Stock Incentive Plan | Maximum</t>
  </si>
  <si>
    <t>2014 Stock Incentive Plan | Minimum</t>
  </si>
  <si>
    <t>Stock Option Plan</t>
  </si>
  <si>
    <t>Options granted</t>
  </si>
  <si>
    <t>2008 Stock Incentive Plan</t>
  </si>
  <si>
    <t>Aug. 27,
		2018</t>
  </si>
  <si>
    <t>1997 Employee Stock Option Plan</t>
  </si>
  <si>
    <t>Debt - Additional Information (Detail)</t>
  </si>
  <si>
    <t>Apr. 08, 2016USD ($)</t>
  </si>
  <si>
    <t>Sep. 30, 2013</t>
  </si>
  <si>
    <t>Feb. 15, 2013USD ($)</t>
  </si>
  <si>
    <t>Maximum borrowing under PNC facility</t>
  </si>
  <si>
    <t>PNC Facility effective rate of interest</t>
  </si>
  <si>
    <t>4.00%</t>
  </si>
  <si>
    <t>Interest rate description under PNC facility</t>
  </si>
  <si>
    <t>Interest charges with respect to loans are computed on the actual principal amount of loans outstanding during the month at a rate per annum equal to (A) with respect to Domestic Rate Loans (as defined in the PNC Facility), the sum of the Alternate Base Rate (as defined in the PNC Facility) plus one half of one percent (.50%) and (B) with respect to Eurodollar Rate Loans, the sum of the Eurodollar Rate plus two and one quarter of one percent (2.25%).</t>
  </si>
  <si>
    <t>Long-term Line of Credit</t>
  </si>
  <si>
    <t>Line of Credit Facility, Current Borrowing Capacity</t>
  </si>
  <si>
    <t>Notes Payable</t>
  </si>
  <si>
    <t>Debt Instrument, Maturity Date</t>
  </si>
  <si>
    <t>Jun. 30,
		2020</t>
  </si>
  <si>
    <t>Fifth Amendment | Subsequent Event</t>
  </si>
  <si>
    <t>Line of Credit Facility, Expiration Date</t>
  </si>
  <si>
    <t>Revolving Credit Facility</t>
  </si>
  <si>
    <t>Revolving Credit Facility | Fourth Amendment</t>
  </si>
  <si>
    <t>Revolving Interest Rate shall mean an interest rate per annum equal to (a) the sum of the Alternate Base Rate (as defined in the PNC Facility) plus one half of one percent (.50%) with respect to Domestic Rate Loans and (b) the sum of the Eurodollar Rate plus two and one quarter of one percent (2.25%) with respect to the Eurodollar Rate Loans.</t>
  </si>
  <si>
    <t>Revolving Credit Facility | Base Rate</t>
  </si>
  <si>
    <t>Debt instrument, description of variable rate basis</t>
  </si>
  <si>
    <t>Alternate Base Rate (as defined in the PNC Facility) plus one half of one percent</t>
  </si>
  <si>
    <t>Fixed charge coverage ratio percentage</t>
  </si>
  <si>
    <t>0.50%</t>
  </si>
  <si>
    <t>Revolving Credit Facility | Base Rate | Fourth Amendment</t>
  </si>
  <si>
    <t>Base Rate (as defined in the PNC Facility) plus one half of one percent</t>
  </si>
  <si>
    <t>Revolving Credit Facility | Eurodollar | Fourth Amendment</t>
  </si>
  <si>
    <t>Eurodollar Rate plus two and one quarter of one percent</t>
  </si>
  <si>
    <t>Fixed charge coverage ratio</t>
  </si>
  <si>
    <t>Minimum | Fifth Amendment | Subsequent Event</t>
  </si>
  <si>
    <t>Minimum | Revolving Credit Facility | Fifth Amendment | Subsequent Event</t>
  </si>
  <si>
    <t>Maximum | Fifth Amendment | Subsequent Event</t>
  </si>
  <si>
    <t>Maximum | Revolving Credit Facility | Fifth Amendment | Subsequent Event</t>
  </si>
  <si>
    <t>Term Loan</t>
  </si>
  <si>
    <t>Term Loan | Fourth Amendment</t>
  </si>
  <si>
    <t>Term Loan Rate shall mean an interest rate per annum equal to (a) the sum of the Alternate Base Rate plus one half of one percent (.50%) with respect to the Domestic Rate Loans and (b) the sum of the Eurodollar Rate plus two and one quarter of one percent (2.25%) with respect to Eurodollar Rate Loans.</t>
  </si>
  <si>
    <t>Term Loan | Base Rate | Fourth Amendment</t>
  </si>
  <si>
    <t>Base Rate plus one half of one percent</t>
  </si>
  <si>
    <t>Term Loan | Eurodollar | Fourth Amendment</t>
  </si>
  <si>
    <t>Term Loan | Revolving Credit Facility | Base Rate</t>
  </si>
  <si>
    <t>Eurodollar Rates | Revolving Credit Facility</t>
  </si>
  <si>
    <t>2.25%</t>
  </si>
  <si>
    <t>Eurodollar Rates | Term Loan</t>
  </si>
  <si>
    <t>Acquisitions - Additional Information (Detail)</t>
  </si>
  <si>
    <t>Nov. 05, 2014USD ($)</t>
  </si>
  <si>
    <t>Jan. 16, 2015USD ($)</t>
  </si>
  <si>
    <t>Dec. 31, 2015USD ($)</t>
  </si>
  <si>
    <t>Dec. 31, 2014USD ($)</t>
  </si>
  <si>
    <t>Number Of Employees</t>
  </si>
  <si>
    <t>Business Acquisition Purchase Price Allocation Description</t>
  </si>
  <si>
    <t>The purchase price for this acquisition was $2,424,000 cash paid at closing and the assumption of a liability of $20,000, and a maximum of an additional $3,000,000 earn-out.</t>
  </si>
  <si>
    <t>Tangible assets</t>
  </si>
  <si>
    <t>Intangible assets</t>
  </si>
  <si>
    <t>Business Combination, Contingent Consideration Arrangements, Range of Outcomes, Value, High</t>
  </si>
  <si>
    <t>Business Combination, Contingent Consideration Arrangements, Change in Amount of Contingent Consideration, Liability</t>
  </si>
  <si>
    <t>Business Combination, Recognized Identifiable Assets Acquired and Liabilities Assumed, Net, Total</t>
  </si>
  <si>
    <t>Business Combination, Provisional Information, Initial Accounting Incomplete, Adjustment, Goodwill</t>
  </si>
  <si>
    <t>Business Combination, Provisional Information, Initial Accounting Incomplete, Adjustment, Intangibles</t>
  </si>
  <si>
    <t>Business Combination, Provisional Information, Initial Accounting Incomplete, Adjustment, Inventory</t>
  </si>
  <si>
    <t>Business Combination, Contingent Consideration Arrangements, Change in Range of Outcomes, Contingent Consideration, Liability, Value, High</t>
  </si>
  <si>
    <t>Business Combination, Contingent Consideration, Liability, Noncurrent</t>
  </si>
  <si>
    <t>Business Combination Earn Out Liability, Cash Paid</t>
  </si>
  <si>
    <t>Other Current Liabilities [Member]</t>
  </si>
  <si>
    <t>Business Combination, Contingent Consideration, Liability, Current</t>
  </si>
  <si>
    <t>Current Liabilities [Member]</t>
  </si>
  <si>
    <t>Other Income [Member]</t>
  </si>
  <si>
    <t>Business Combination, Contingent Consideration Arrangements, Change in Range of Outcomes, Contingent Consideration, Liability, Value, Low</t>
  </si>
  <si>
    <t>Minimum [Member]</t>
  </si>
  <si>
    <t>Intangible assets amotized period</t>
  </si>
  <si>
    <t>Business Combination, Contingent Consideration, Liability</t>
  </si>
  <si>
    <t>Maximum [Member]</t>
  </si>
  <si>
    <t>Allocated Share Based Compensation Expens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925528</v>
      </c>
    </row>
    <row r="11" spans="1:3">
      <c r="A11" s="4" t="s">
        <v>17</v>
      </c>
      <c r="B11" s="4" t="s">
        <v>18</v>
      </c>
    </row>
    <row r="12" spans="1:3">
      <c r="A12" s="4" t="s">
        <v>19</v>
      </c>
      <c r="B12" s="4" t="s">
        <v>20</v>
      </c>
    </row>
    <row r="13" spans="1:3">
      <c r="A13" s="4" t="s">
        <v>21</v>
      </c>
      <c r="B13" s="4" t="s">
        <v>22</v>
      </c>
    </row>
    <row r="14" spans="1:3">
      <c r="A14" s="4" t="s">
        <v>23</v>
      </c>
      <c r="C14" s="6" t="n">
        <v>329687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r="1" spans="1:2">
      <c r="A1" s="1" t="s">
        <v>128</v>
      </c>
      <c r="B1" s="2" t="s">
        <v>1</v>
      </c>
    </row>
    <row r="2" spans="1:2">
      <c r="B2" s="2" t="s">
        <v>2</v>
      </c>
    </row>
    <row r="3" spans="1:2">
      <c r="A3" s="3" t="s">
        <v>116</v>
      </c>
    </row>
    <row r="4" spans="1:2">
      <c r="A4" s="4" t="s">
        <v>129</v>
      </c>
      <c r="B4" s="4" t="s">
        <v>130</v>
      </c>
    </row>
    <row r="5" spans="1:2">
      <c r="A5" s="4" t="s">
        <v>131</v>
      </c>
      <c r="B5" s="4" t="s">
        <v>132</v>
      </c>
    </row>
    <row r="6" spans="1:2">
      <c r="A6" s="4" t="s">
        <v>133</v>
      </c>
      <c r="B6" s="4" t="s">
        <v>134</v>
      </c>
    </row>
    <row r="7" spans="1:2">
      <c r="A7" s="4" t="s">
        <v>135</v>
      </c>
      <c r="B7" s="4" t="s">
        <v>136</v>
      </c>
    </row>
    <row r="8" spans="1:2">
      <c r="A8" s="4" t="s">
        <v>137</v>
      </c>
      <c r="B8" s="4" t="s">
        <v>138</v>
      </c>
    </row>
    <row r="9" spans="1:2">
      <c r="A9" s="4" t="s">
        <v>29</v>
      </c>
      <c r="B9" s="4" t="s">
        <v>139</v>
      </c>
    </row>
    <row r="10" spans="1:2">
      <c r="A10" s="4" t="s">
        <v>140</v>
      </c>
      <c r="B10" s="4" t="s">
        <v>141</v>
      </c>
    </row>
    <row r="11" spans="1:2">
      <c r="A11" s="4" t="s">
        <v>35</v>
      </c>
      <c r="B11" s="4" t="s">
        <v>142</v>
      </c>
    </row>
    <row r="12" spans="1:2">
      <c r="A12" s="4" t="s">
        <v>143</v>
      </c>
      <c r="B12" s="4" t="s">
        <v>144</v>
      </c>
    </row>
    <row r="13" spans="1:2">
      <c r="A13" s="4" t="s">
        <v>145</v>
      </c>
      <c r="B13" s="4" t="s">
        <v>146</v>
      </c>
    </row>
    <row r="14" spans="1:2">
      <c r="A14" s="4" t="s">
        <v>147</v>
      </c>
      <c r="B14" s="4" t="s">
        <v>148</v>
      </c>
    </row>
    <row r="15" spans="1:2">
      <c r="A15" s="4" t="s">
        <v>149</v>
      </c>
      <c r="B15" s="4" t="s">
        <v>150</v>
      </c>
    </row>
    <row r="16" spans="1:2">
      <c r="A16" s="4" t="s">
        <v>151</v>
      </c>
      <c r="B16" s="4" t="s">
        <v>152</v>
      </c>
    </row>
    <row r="17" spans="1:2">
      <c r="A17" s="4" t="s">
        <v>153</v>
      </c>
      <c r="B17"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155</v>
      </c>
      <c r="B1" s="2" t="s">
        <v>1</v>
      </c>
    </row>
    <row r="2" spans="1:2">
      <c r="B2" s="2" t="s">
        <v>2</v>
      </c>
    </row>
    <row r="3" spans="1:2">
      <c r="A3" s="3" t="s">
        <v>116</v>
      </c>
    </row>
    <row r="4" spans="1:2">
      <c r="A4" s="4" t="s">
        <v>156</v>
      </c>
      <c r="B4" s="4" t="s">
        <v>157</v>
      </c>
    </row>
    <row r="5" spans="1:2">
      <c r="A5" s="4" t="s">
        <v>158</v>
      </c>
      <c r="B5"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60</v>
      </c>
      <c r="B1" s="2" t="s">
        <v>1</v>
      </c>
    </row>
    <row r="2" spans="1:2">
      <c r="B2" s="2" t="s">
        <v>2</v>
      </c>
    </row>
    <row r="3" spans="1:2">
      <c r="A3" s="3" t="s">
        <v>119</v>
      </c>
    </row>
    <row r="4" spans="1:2">
      <c r="A4" s="4" t="s">
        <v>161</v>
      </c>
      <c r="B4" s="4" t="s">
        <v>162</v>
      </c>
    </row>
    <row r="5" spans="1:2">
      <c r="A5" s="4" t="s">
        <v>163</v>
      </c>
      <c r="B5" s="4" t="s">
        <v>164</v>
      </c>
    </row>
    <row r="6" spans="1:2">
      <c r="A6" s="4" t="s">
        <v>165</v>
      </c>
      <c r="B6" s="4" t="s">
        <v>166</v>
      </c>
    </row>
    <row r="7" spans="1:2">
      <c r="A7" s="4" t="s">
        <v>167</v>
      </c>
      <c r="B7"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69</v>
      </c>
      <c r="B1" s="2" t="s">
        <v>1</v>
      </c>
    </row>
    <row r="2" spans="1:3">
      <c r="B2" s="2" t="s">
        <v>2</v>
      </c>
      <c r="C2" s="2" t="s">
        <v>69</v>
      </c>
    </row>
    <row r="3" spans="1:3">
      <c r="A3" s="3" t="s">
        <v>170</v>
      </c>
    </row>
    <row r="4" spans="1:3">
      <c r="A4" s="4" t="s">
        <v>171</v>
      </c>
      <c r="B4" s="7" t="n">
        <v>26649</v>
      </c>
      <c r="C4" s="7" t="n">
        <v>20487</v>
      </c>
    </row>
    <row r="5" spans="1:3">
      <c r="A5" s="4" t="s">
        <v>172</v>
      </c>
      <c r="B5" s="6" t="n">
        <v>1518</v>
      </c>
      <c r="C5" s="6" t="n">
        <v>1616</v>
      </c>
    </row>
    <row r="6" spans="1:3">
      <c r="A6" s="4" t="s">
        <v>173</v>
      </c>
      <c r="B6" s="7" t="n">
        <v>28167</v>
      </c>
      <c r="C6" s="7" t="n">
        <v>22103</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74</v>
      </c>
      <c r="B1" s="2" t="s">
        <v>1</v>
      </c>
    </row>
    <row r="2" spans="1:3">
      <c r="B2" s="2" t="s">
        <v>2</v>
      </c>
      <c r="C2" s="2" t="s">
        <v>69</v>
      </c>
    </row>
    <row r="3" spans="1:3">
      <c r="A3" s="3" t="s">
        <v>175</v>
      </c>
    </row>
    <row r="4" spans="1:3">
      <c r="A4" s="4" t="s">
        <v>81</v>
      </c>
      <c r="B4" s="7" t="n">
        <v>2944</v>
      </c>
      <c r="C4" s="7" t="n">
        <v>1893</v>
      </c>
    </row>
    <row r="5" spans="1:3">
      <c r="A5" s="4" t="s">
        <v>176</v>
      </c>
      <c r="B5" s="6" t="n">
        <v>32888659</v>
      </c>
      <c r="C5" s="6" t="n">
        <v>32333443</v>
      </c>
    </row>
    <row r="6" spans="1:3">
      <c r="A6" s="4" t="s">
        <v>177</v>
      </c>
      <c r="B6" s="6" t="n">
        <v>33944876</v>
      </c>
      <c r="C6" s="6" t="n">
        <v>34280385</v>
      </c>
    </row>
    <row r="7" spans="1:3">
      <c r="A7" s="4" t="s">
        <v>178</v>
      </c>
    </row>
    <row r="8" spans="1:3">
      <c r="A8" s="3" t="s">
        <v>175</v>
      </c>
    </row>
    <row r="9" spans="1:3">
      <c r="A9" s="4" t="s">
        <v>179</v>
      </c>
      <c r="B9" s="6" t="n">
        <v>175285</v>
      </c>
      <c r="C9" s="6" t="n">
        <v>378780</v>
      </c>
    </row>
    <row r="10" spans="1:3">
      <c r="A10" s="4" t="s">
        <v>180</v>
      </c>
    </row>
    <row r="11" spans="1:3">
      <c r="A11" s="3" t="s">
        <v>175</v>
      </c>
    </row>
    <row r="12" spans="1:3">
      <c r="A12" s="4" t="s">
        <v>179</v>
      </c>
      <c r="B12" s="6" t="n">
        <v>880932</v>
      </c>
      <c r="C12" s="6" t="n">
        <v>1568162</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70"/>
    <col customWidth="1" max="4" min="4" width="16"/>
    <col customWidth="1" max="5" min="5" width="16"/>
  </cols>
  <sheetData>
    <row r="1" spans="1:5">
      <c r="A1" s="1" t="s">
        <v>181</v>
      </c>
      <c r="B1" s="2" t="s">
        <v>1</v>
      </c>
      <c r="D1" s="2" t="s">
        <v>182</v>
      </c>
    </row>
    <row r="2" spans="1:5">
      <c r="B2" s="2" t="s">
        <v>183</v>
      </c>
      <c r="C2" s="2" t="s">
        <v>184</v>
      </c>
      <c r="D2" s="2" t="s">
        <v>185</v>
      </c>
      <c r="E2" s="2" t="s">
        <v>186</v>
      </c>
    </row>
    <row r="3" spans="1:5">
      <c r="A3" s="3" t="s">
        <v>187</v>
      </c>
    </row>
    <row r="4" spans="1:5">
      <c r="A4" s="4" t="s">
        <v>188</v>
      </c>
      <c r="B4" s="4" t="s">
        <v>189</v>
      </c>
    </row>
    <row r="5" spans="1:5">
      <c r="A5" s="4" t="s">
        <v>190</v>
      </c>
      <c r="B5" s="4" t="s">
        <v>191</v>
      </c>
      <c r="C5" s="4" t="s">
        <v>191</v>
      </c>
    </row>
    <row r="6" spans="1:5">
      <c r="A6" s="4" t="s">
        <v>30</v>
      </c>
      <c r="B6" s="7" t="n">
        <v>1938000</v>
      </c>
      <c r="C6" s="7" t="n">
        <v>3663000</v>
      </c>
    </row>
    <row r="7" spans="1:5">
      <c r="A7" s="4" t="s">
        <v>192</v>
      </c>
      <c r="B7" s="4" t="s">
        <v>193</v>
      </c>
    </row>
    <row r="8" spans="1:5">
      <c r="A8" s="4" t="s">
        <v>194</v>
      </c>
      <c r="B8" s="6" t="n">
        <v>1064000</v>
      </c>
      <c r="C8" s="6" t="n">
        <v>75000</v>
      </c>
    </row>
    <row r="9" spans="1:5">
      <c r="A9" s="4" t="s">
        <v>195</v>
      </c>
      <c r="B9" s="4" t="s">
        <v>196</v>
      </c>
    </row>
    <row r="10" spans="1:5">
      <c r="A10" s="4" t="s">
        <v>197</v>
      </c>
      <c r="D10" s="6" t="n">
        <v>51</v>
      </c>
      <c r="E10" s="6" t="n">
        <v>63</v>
      </c>
    </row>
    <row r="11" spans="1:5">
      <c r="A11" s="4" t="s">
        <v>198</v>
      </c>
    </row>
    <row r="12" spans="1:5">
      <c r="A12" s="3" t="s">
        <v>187</v>
      </c>
    </row>
    <row r="13" spans="1:5">
      <c r="A13" s="4" t="s">
        <v>199</v>
      </c>
      <c r="B13" s="4" t="s">
        <v>200</v>
      </c>
      <c r="C13" s="4" t="s">
        <v>201</v>
      </c>
    </row>
    <row r="14" spans="1:5">
      <c r="A14" s="4" t="s">
        <v>202</v>
      </c>
    </row>
    <row r="15" spans="1:5">
      <c r="A15" s="3" t="s">
        <v>187</v>
      </c>
    </row>
    <row r="16" spans="1:5">
      <c r="A16" s="4" t="s">
        <v>203</v>
      </c>
      <c r="B16" s="7" t="n">
        <v>5085000</v>
      </c>
      <c r="C16" s="7" t="n">
        <v>2325000</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04</v>
      </c>
      <c r="B1" s="2" t="s">
        <v>1</v>
      </c>
    </row>
    <row r="2" spans="1:3">
      <c r="B2" s="2" t="s">
        <v>2</v>
      </c>
      <c r="C2" s="2" t="s">
        <v>69</v>
      </c>
    </row>
    <row r="3" spans="1:3">
      <c r="A3" s="3" t="s">
        <v>205</v>
      </c>
    </row>
    <row r="4" spans="1:3">
      <c r="A4" s="4" t="s">
        <v>206</v>
      </c>
      <c r="B4" s="4" t="s">
        <v>207</v>
      </c>
      <c r="C4" s="4" t="s">
        <v>207</v>
      </c>
    </row>
    <row r="5" spans="1:3">
      <c r="A5" s="4" t="s">
        <v>208</v>
      </c>
      <c r="B5" s="4" t="s">
        <v>207</v>
      </c>
    </row>
    <row r="6" spans="1:3">
      <c r="A6" s="4" t="s">
        <v>209</v>
      </c>
      <c r="B6" s="4" t="s">
        <v>207</v>
      </c>
    </row>
    <row r="7" spans="1:3">
      <c r="A7" s="4" t="s">
        <v>210</v>
      </c>
      <c r="B7" s="4" t="s">
        <v>211</v>
      </c>
    </row>
    <row r="8" spans="1:3">
      <c r="A8" s="4" t="s">
        <v>212</v>
      </c>
    </row>
    <row r="9" spans="1:3">
      <c r="A9" s="3" t="s">
        <v>205</v>
      </c>
    </row>
    <row r="10" spans="1:3">
      <c r="A10" s="4" t="s">
        <v>208</v>
      </c>
      <c r="C10" s="4" t="s">
        <v>213</v>
      </c>
    </row>
    <row r="11" spans="1:3">
      <c r="A11" s="4" t="s">
        <v>209</v>
      </c>
      <c r="C11" s="4" t="s">
        <v>214</v>
      </c>
    </row>
    <row r="12" spans="1:3">
      <c r="A12" s="4" t="s">
        <v>210</v>
      </c>
      <c r="C12" s="4" t="s">
        <v>215</v>
      </c>
    </row>
    <row r="13" spans="1:3">
      <c r="A13" s="4" t="s">
        <v>216</v>
      </c>
    </row>
    <row r="14" spans="1:3">
      <c r="A14" s="3" t="s">
        <v>205</v>
      </c>
    </row>
    <row r="15" spans="1:3">
      <c r="A15" s="4" t="s">
        <v>208</v>
      </c>
      <c r="C15" s="4" t="s">
        <v>217</v>
      </c>
    </row>
    <row r="16" spans="1:3">
      <c r="A16" s="4" t="s">
        <v>209</v>
      </c>
      <c r="C16" s="4" t="s">
        <v>218</v>
      </c>
    </row>
    <row r="17" spans="1:3">
      <c r="A17" s="4" t="s">
        <v>210</v>
      </c>
      <c r="C17" s="4" t="s">
        <v>219</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20</v>
      </c>
      <c r="B1" s="2" t="s">
        <v>1</v>
      </c>
      <c r="C1" s="2" t="s">
        <v>182</v>
      </c>
    </row>
    <row r="2" spans="1:3">
      <c r="B2" s="2" t="s">
        <v>2</v>
      </c>
      <c r="C2" s="2" t="s">
        <v>25</v>
      </c>
    </row>
    <row r="3" spans="1:3">
      <c r="A3" s="3" t="s">
        <v>221</v>
      </c>
    </row>
    <row r="4" spans="1:3">
      <c r="A4" s="4" t="s">
        <v>222</v>
      </c>
      <c r="B4" s="6" t="n">
        <v>2633589</v>
      </c>
      <c r="C4" s="6" t="n">
        <v>3280874</v>
      </c>
    </row>
    <row r="5" spans="1:3">
      <c r="A5" s="4" t="s">
        <v>223</v>
      </c>
      <c r="C5" s="6" t="n">
        <v>-132500</v>
      </c>
    </row>
    <row r="6" spans="1:3">
      <c r="A6" s="4" t="s">
        <v>224</v>
      </c>
      <c r="B6" s="6" t="n">
        <v>-120125</v>
      </c>
      <c r="C6" s="6" t="n">
        <v>-679291</v>
      </c>
    </row>
    <row r="7" spans="1:3">
      <c r="A7" s="4" t="s">
        <v>225</v>
      </c>
      <c r="C7" s="6" t="n">
        <v>164506</v>
      </c>
    </row>
    <row r="8" spans="1:3">
      <c r="A8" s="4" t="s">
        <v>226</v>
      </c>
      <c r="B8" s="6" t="n">
        <v>2513464</v>
      </c>
      <c r="C8" s="6" t="n">
        <v>2633589</v>
      </c>
    </row>
    <row r="9" spans="1:3">
      <c r="A9" s="3" t="s">
        <v>227</v>
      </c>
    </row>
    <row r="10" spans="1:3">
      <c r="A10" s="4" t="s">
        <v>222</v>
      </c>
      <c r="B10" s="8" t="n">
        <v>2.06</v>
      </c>
      <c r="C10" s="8" t="n">
        <v>1.98</v>
      </c>
    </row>
    <row r="11" spans="1:3">
      <c r="A11" s="4" t="s">
        <v>223</v>
      </c>
      <c r="C11" s="9" t="n">
        <v>3.72</v>
      </c>
    </row>
    <row r="12" spans="1:3">
      <c r="A12" s="4" t="s">
        <v>224</v>
      </c>
      <c r="B12" s="9" t="n">
        <v>1.36</v>
      </c>
      <c r="C12" s="9" t="n">
        <v>1.65</v>
      </c>
    </row>
    <row r="13" spans="1:3">
      <c r="A13" s="4" t="s">
        <v>225</v>
      </c>
      <c r="C13" s="9" t="n">
        <v>3.28</v>
      </c>
    </row>
    <row r="14" spans="1:3">
      <c r="A14" s="4" t="s">
        <v>226</v>
      </c>
      <c r="B14" s="8" t="n">
        <v>2.09</v>
      </c>
      <c r="C14" s="8" t="n">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r="1" spans="1:2">
      <c r="A1" s="1" t="s">
        <v>228</v>
      </c>
      <c r="B1" s="2" t="s">
        <v>1</v>
      </c>
    </row>
    <row r="2" spans="1:2">
      <c r="B2" s="2" t="s">
        <v>229</v>
      </c>
    </row>
    <row r="3" spans="1:2">
      <c r="A3" s="3" t="s">
        <v>230</v>
      </c>
    </row>
    <row r="4" spans="1:2">
      <c r="A4" s="4" t="s">
        <v>231</v>
      </c>
      <c r="B4" s="6" t="n">
        <v>2513464</v>
      </c>
    </row>
    <row r="5" spans="1:2">
      <c r="A5" s="4" t="s">
        <v>232</v>
      </c>
      <c r="B5" s="6" t="n">
        <v>2505130</v>
      </c>
    </row>
    <row r="6" spans="1:2">
      <c r="A6" s="3" t="s">
        <v>233</v>
      </c>
    </row>
    <row r="7" spans="1:2">
      <c r="A7" s="4" t="s">
        <v>234</v>
      </c>
      <c r="B7" s="4" t="s">
        <v>235</v>
      </c>
    </row>
    <row r="8" spans="1:2">
      <c r="A8" s="4" t="s">
        <v>236</v>
      </c>
      <c r="B8" s="4" t="s">
        <v>235</v>
      </c>
    </row>
    <row r="9" spans="1:2">
      <c r="A9" s="3" t="s">
        <v>227</v>
      </c>
    </row>
    <row r="10" spans="1:2">
      <c r="A10" s="4" t="s">
        <v>237</v>
      </c>
      <c r="B10" s="8" t="n">
        <v>2.09</v>
      </c>
    </row>
    <row r="11" spans="1:2">
      <c r="A11" s="4" t="s">
        <v>238</v>
      </c>
      <c r="B11" s="8" t="n">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239</v>
      </c>
      <c r="B1" s="2" t="s">
        <v>1</v>
      </c>
    </row>
    <row r="2" spans="1:2">
      <c r="B2" s="2" t="s">
        <v>240</v>
      </c>
    </row>
    <row r="3" spans="1:2">
      <c r="A3" s="3" t="s">
        <v>241</v>
      </c>
    </row>
    <row r="4" spans="1:2">
      <c r="A4" s="4" t="s">
        <v>234</v>
      </c>
      <c r="B4" s="7" t="n">
        <v>3050000</v>
      </c>
    </row>
    <row r="5" spans="1:2">
      <c r="A5" s="4" t="s">
        <v>242</v>
      </c>
      <c r="B5" s="7" t="n">
        <v>253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67</v>
      </c>
      <c r="C3" s="7" t="n">
        <v>1258</v>
      </c>
    </row>
    <row r="4" spans="1:3">
      <c r="A4" s="4" t="s">
        <v>28</v>
      </c>
      <c r="B4" s="6" t="n">
        <v>15840</v>
      </c>
      <c r="C4" s="6" t="n">
        <v>4414</v>
      </c>
    </row>
    <row r="5" spans="1:3">
      <c r="A5" s="4" t="s">
        <v>29</v>
      </c>
      <c r="B5" s="6" t="n">
        <v>55284</v>
      </c>
      <c r="C5" s="6" t="n">
        <v>61897</v>
      </c>
    </row>
    <row r="6" spans="1:3">
      <c r="A6" s="4" t="s">
        <v>30</v>
      </c>
      <c r="B6" s="6" t="n">
        <v>376</v>
      </c>
      <c r="C6" s="6" t="n">
        <v>376</v>
      </c>
    </row>
    <row r="7" spans="1:3">
      <c r="A7" s="4" t="s">
        <v>31</v>
      </c>
      <c r="B7" s="6" t="n">
        <v>3728</v>
      </c>
      <c r="C7" s="6" t="n">
        <v>1524</v>
      </c>
    </row>
    <row r="8" spans="1:3">
      <c r="A8" s="4" t="s">
        <v>32</v>
      </c>
      <c r="B8" s="6" t="n">
        <v>76395</v>
      </c>
      <c r="C8" s="6" t="n">
        <v>69469</v>
      </c>
    </row>
    <row r="9" spans="1:3">
      <c r="A9" s="4" t="s">
        <v>33</v>
      </c>
      <c r="B9" s="6" t="n">
        <v>7216</v>
      </c>
      <c r="C9" s="6" t="n">
        <v>7536</v>
      </c>
    </row>
    <row r="10" spans="1:3">
      <c r="A10" s="4" t="s">
        <v>34</v>
      </c>
      <c r="B10" s="6" t="n">
        <v>70</v>
      </c>
      <c r="C10" s="6" t="n">
        <v>76</v>
      </c>
    </row>
    <row r="11" spans="1:3">
      <c r="A11" s="4" t="s">
        <v>30</v>
      </c>
      <c r="B11" s="6" t="n">
        <v>1562</v>
      </c>
      <c r="C11" s="6" t="n">
        <v>3287</v>
      </c>
    </row>
    <row r="12" spans="1:3">
      <c r="A12" s="4" t="s">
        <v>35</v>
      </c>
      <c r="B12" s="6" t="n">
        <v>856</v>
      </c>
      <c r="C12" s="6" t="n">
        <v>856</v>
      </c>
    </row>
    <row r="13" spans="1:3">
      <c r="A13" s="4" t="s">
        <v>36</v>
      </c>
      <c r="B13" s="6" t="n">
        <v>3634</v>
      </c>
      <c r="C13" s="6" t="n">
        <v>3787</v>
      </c>
    </row>
    <row r="14" spans="1:3">
      <c r="A14" s="4" t="s">
        <v>37</v>
      </c>
      <c r="B14" s="6" t="n">
        <v>89733</v>
      </c>
      <c r="C14" s="6" t="n">
        <v>85011</v>
      </c>
    </row>
    <row r="15" spans="1:3">
      <c r="A15" s="3" t="s">
        <v>38</v>
      </c>
    </row>
    <row r="16" spans="1:3">
      <c r="A16" s="4" t="s">
        <v>39</v>
      </c>
      <c r="B16" s="6" t="n">
        <v>3799</v>
      </c>
      <c r="C16" s="6" t="n">
        <v>5792</v>
      </c>
    </row>
    <row r="17" spans="1:3">
      <c r="A17" s="4" t="s">
        <v>40</v>
      </c>
      <c r="B17" s="6" t="n">
        <v>2668</v>
      </c>
      <c r="C17" s="6" t="n">
        <v>3018</v>
      </c>
    </row>
    <row r="18" spans="1:3">
      <c r="A18" s="4" t="s">
        <v>41</v>
      </c>
      <c r="B18" s="6" t="n">
        <v>256</v>
      </c>
      <c r="C18" s="6" t="n">
        <v>1577</v>
      </c>
    </row>
    <row r="19" spans="1:3">
      <c r="A19" s="4" t="s">
        <v>42</v>
      </c>
      <c r="B19" s="6" t="n">
        <v>26141</v>
      </c>
      <c r="C19" s="6" t="n">
        <v>20573</v>
      </c>
    </row>
    <row r="20" spans="1:3">
      <c r="A20" s="4" t="s">
        <v>43</v>
      </c>
      <c r="B20" s="6" t="n">
        <v>32864</v>
      </c>
      <c r="C20" s="6" t="n">
        <v>30960</v>
      </c>
    </row>
    <row r="21" spans="1:3">
      <c r="A21" s="4" t="s">
        <v>44</v>
      </c>
      <c r="B21" s="6" t="n">
        <v>0</v>
      </c>
      <c r="C21" s="6" t="n">
        <v>333</v>
      </c>
    </row>
    <row r="22" spans="1:3">
      <c r="A22" s="4" t="s">
        <v>45</v>
      </c>
      <c r="B22" s="6" t="n">
        <v>4212</v>
      </c>
      <c r="C22" s="6" t="n">
        <v>4293</v>
      </c>
    </row>
    <row r="23" spans="1:3">
      <c r="A23" s="4" t="s">
        <v>46</v>
      </c>
      <c r="B23" s="7" t="n">
        <v>37076</v>
      </c>
      <c r="C23" s="7" t="n">
        <v>35586</v>
      </c>
    </row>
    <row r="24" spans="1:3">
      <c r="A24" s="4" t="s">
        <v>47</v>
      </c>
      <c r="B24" s="4" t="s">
        <v>48</v>
      </c>
      <c r="C24" s="4" t="s">
        <v>48</v>
      </c>
    </row>
    <row r="25" spans="1:3">
      <c r="A25" s="3" t="s">
        <v>49</v>
      </c>
    </row>
    <row r="26" spans="1:3">
      <c r="A26" s="4" t="s">
        <v>50</v>
      </c>
      <c r="B26" s="7" t="n">
        <v>0</v>
      </c>
      <c r="C26" s="7" t="n">
        <v>0</v>
      </c>
    </row>
    <row r="27" spans="1:3">
      <c r="A27" s="4" t="s">
        <v>51</v>
      </c>
      <c r="B27" s="6" t="n">
        <v>329</v>
      </c>
      <c r="C27" s="6" t="n">
        <v>328</v>
      </c>
    </row>
    <row r="28" spans="1:3">
      <c r="A28" s="4" t="s">
        <v>52</v>
      </c>
      <c r="B28" s="6" t="n">
        <v>62450</v>
      </c>
      <c r="C28" s="6" t="n">
        <v>62163</v>
      </c>
    </row>
    <row r="29" spans="1:3">
      <c r="A29" s="4" t="s">
        <v>53</v>
      </c>
      <c r="B29" s="6" t="n">
        <v>-10122</v>
      </c>
      <c r="C29" s="6" t="n">
        <v>-13066</v>
      </c>
    </row>
    <row r="30" spans="1:3">
      <c r="A30" s="4" t="s">
        <v>54</v>
      </c>
      <c r="B30" s="6" t="n">
        <v>52657</v>
      </c>
      <c r="C30" s="6" t="n">
        <v>49425</v>
      </c>
    </row>
    <row r="31" spans="1:3">
      <c r="A31" s="4" t="s">
        <v>55</v>
      </c>
      <c r="B31" s="7" t="n">
        <v>89733</v>
      </c>
      <c r="C31" s="7" t="n">
        <v>8501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4"/>
    <col customWidth="1" max="6" min="6" width="14"/>
    <col customWidth="1" max="7" min="7" width="14"/>
    <col customWidth="1" max="8" min="8" width="14"/>
  </cols>
  <sheetData>
    <row r="1" spans="1:8">
      <c r="A1" s="1" t="s">
        <v>243</v>
      </c>
      <c r="B1" s="2" t="s">
        <v>244</v>
      </c>
      <c r="C1" s="2" t="s">
        <v>245</v>
      </c>
      <c r="D1" s="2" t="s">
        <v>246</v>
      </c>
      <c r="E1" s="2" t="s">
        <v>2</v>
      </c>
      <c r="F1" s="2" t="s">
        <v>69</v>
      </c>
      <c r="G1" s="2" t="s">
        <v>25</v>
      </c>
      <c r="H1" s="2" t="s">
        <v>247</v>
      </c>
    </row>
    <row r="2" spans="1:8">
      <c r="A2" s="3" t="s">
        <v>205</v>
      </c>
    </row>
    <row r="3" spans="1:8">
      <c r="A3" s="4" t="s">
        <v>248</v>
      </c>
      <c r="E3" s="7" t="n">
        <v>11000</v>
      </c>
      <c r="F3" s="7" t="n">
        <v>77000</v>
      </c>
    </row>
    <row r="4" spans="1:8">
      <c r="A4" s="4" t="s">
        <v>249</v>
      </c>
      <c r="E4" s="6" t="n">
        <v>6000000</v>
      </c>
    </row>
    <row r="5" spans="1:8">
      <c r="A5" s="4" t="s">
        <v>250</v>
      </c>
      <c r="E5" s="6" t="n">
        <v>4439023</v>
      </c>
    </row>
    <row r="6" spans="1:8">
      <c r="A6" s="4" t="s">
        <v>251</v>
      </c>
      <c r="E6" s="4" t="s">
        <v>252</v>
      </c>
    </row>
    <row r="7" spans="1:8">
      <c r="A7" s="4" t="s">
        <v>253</v>
      </c>
      <c r="E7" s="7" t="n">
        <v>4000</v>
      </c>
    </row>
    <row r="8" spans="1:8">
      <c r="A8" s="4" t="s">
        <v>254</v>
      </c>
      <c r="G8" s="7" t="n">
        <v>1309000</v>
      </c>
    </row>
    <row r="9" spans="1:8">
      <c r="A9" s="4" t="s">
        <v>216</v>
      </c>
    </row>
    <row r="10" spans="1:8">
      <c r="A10" s="3" t="s">
        <v>205</v>
      </c>
    </row>
    <row r="11" spans="1:8">
      <c r="A11" s="4" t="s">
        <v>255</v>
      </c>
      <c r="E11" s="4" t="s">
        <v>256</v>
      </c>
    </row>
    <row r="12" spans="1:8">
      <c r="A12" s="4" t="s">
        <v>212</v>
      </c>
    </row>
    <row r="13" spans="1:8">
      <c r="A13" s="3" t="s">
        <v>205</v>
      </c>
    </row>
    <row r="14" spans="1:8">
      <c r="A14" s="4" t="s">
        <v>255</v>
      </c>
      <c r="E14" s="4" t="s">
        <v>215</v>
      </c>
    </row>
    <row r="15" spans="1:8">
      <c r="A15" s="4" t="s">
        <v>257</v>
      </c>
    </row>
    <row r="16" spans="1:8">
      <c r="A16" s="3" t="s">
        <v>205</v>
      </c>
    </row>
    <row r="17" spans="1:8">
      <c r="A17" s="4" t="s">
        <v>250</v>
      </c>
      <c r="B17" s="6" t="n">
        <v>2500000</v>
      </c>
    </row>
    <row r="18" spans="1:8">
      <c r="A18" s="4" t="s">
        <v>258</v>
      </c>
      <c r="B18" s="4" t="s">
        <v>259</v>
      </c>
    </row>
    <row r="19" spans="1:8">
      <c r="A19" s="4" t="s">
        <v>260</v>
      </c>
    </row>
    <row r="20" spans="1:8">
      <c r="A20" s="3" t="s">
        <v>205</v>
      </c>
    </row>
    <row r="21" spans="1:8">
      <c r="A21" s="4" t="s">
        <v>261</v>
      </c>
      <c r="D21" s="4" t="s">
        <v>256</v>
      </c>
    </row>
    <row r="22" spans="1:8">
      <c r="A22" s="4" t="s">
        <v>262</v>
      </c>
    </row>
    <row r="23" spans="1:8">
      <c r="A23" s="3" t="s">
        <v>205</v>
      </c>
    </row>
    <row r="24" spans="1:8">
      <c r="A24" s="4" t="s">
        <v>261</v>
      </c>
      <c r="D24" s="4" t="s">
        <v>219</v>
      </c>
    </row>
    <row r="25" spans="1:8">
      <c r="A25" s="4" t="s">
        <v>263</v>
      </c>
    </row>
    <row r="26" spans="1:8">
      <c r="A26" s="3" t="s">
        <v>205</v>
      </c>
    </row>
    <row r="27" spans="1:8">
      <c r="A27" s="4" t="s">
        <v>250</v>
      </c>
      <c r="C27" s="6" t="n">
        <v>3000000</v>
      </c>
    </row>
    <row r="28" spans="1:8">
      <c r="A28" s="4" t="s">
        <v>258</v>
      </c>
      <c r="C28" s="4" t="s">
        <v>264</v>
      </c>
    </row>
    <row r="29" spans="1:8">
      <c r="A29" s="4" t="s">
        <v>265</v>
      </c>
      <c r="C29" s="4" t="s">
        <v>266</v>
      </c>
    </row>
    <row r="30" spans="1:8">
      <c r="A30" s="4" t="s">
        <v>267</v>
      </c>
    </row>
    <row r="31" spans="1:8">
      <c r="A31" s="3" t="s">
        <v>205</v>
      </c>
    </row>
    <row r="32" spans="1:8">
      <c r="A32" s="4" t="s">
        <v>261</v>
      </c>
      <c r="C32" s="4" t="s">
        <v>256</v>
      </c>
    </row>
    <row r="33" spans="1:8">
      <c r="A33" s="4" t="s">
        <v>268</v>
      </c>
    </row>
    <row r="34" spans="1:8">
      <c r="A34" s="3" t="s">
        <v>205</v>
      </c>
    </row>
    <row r="35" spans="1:8">
      <c r="A35" s="4" t="s">
        <v>261</v>
      </c>
      <c r="C35" s="4" t="s">
        <v>219</v>
      </c>
    </row>
    <row r="36" spans="1:8">
      <c r="A36" s="4" t="s">
        <v>269</v>
      </c>
    </row>
    <row r="37" spans="1:8">
      <c r="A37" s="3" t="s">
        <v>205</v>
      </c>
    </row>
    <row r="38" spans="1:8">
      <c r="A38" s="4" t="s">
        <v>270</v>
      </c>
      <c r="F38" s="6" t="n">
        <v>70000</v>
      </c>
    </row>
    <row r="39" spans="1:8">
      <c r="A39" s="4" t="s">
        <v>271</v>
      </c>
    </row>
    <row r="40" spans="1:8">
      <c r="A40" s="3" t="s">
        <v>205</v>
      </c>
    </row>
    <row r="41" spans="1:8">
      <c r="A41" s="4" t="s">
        <v>250</v>
      </c>
      <c r="D41" s="6" t="n">
        <v>3000000</v>
      </c>
    </row>
    <row r="42" spans="1:8">
      <c r="A42" s="4" t="s">
        <v>258</v>
      </c>
      <c r="D42" s="4" t="s">
        <v>272</v>
      </c>
    </row>
    <row r="43" spans="1:8">
      <c r="A43" s="4" t="s">
        <v>265</v>
      </c>
      <c r="D43" s="4" t="s">
        <v>266</v>
      </c>
    </row>
    <row r="44" spans="1:8">
      <c r="A44" s="4" t="s">
        <v>273</v>
      </c>
    </row>
    <row r="45" spans="1:8">
      <c r="A45" s="3" t="s">
        <v>205</v>
      </c>
    </row>
    <row r="46" spans="1:8">
      <c r="A46" s="4" t="s">
        <v>250</v>
      </c>
      <c r="H46" s="6" t="n">
        <v>2000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73"/>
    <col customWidth="1" max="2" min="2" width="21"/>
    <col customWidth="1" max="3" min="3" width="80"/>
    <col customWidth="1" max="4" min="4" width="14"/>
    <col customWidth="1" max="5" min="5" width="21"/>
  </cols>
  <sheetData>
    <row r="1" spans="1:5">
      <c r="A1" s="1" t="s">
        <v>274</v>
      </c>
      <c r="B1" s="2" t="s">
        <v>275</v>
      </c>
      <c r="C1" s="2" t="s">
        <v>240</v>
      </c>
      <c r="D1" s="2" t="s">
        <v>276</v>
      </c>
      <c r="E1" s="2" t="s">
        <v>277</v>
      </c>
    </row>
    <row r="2" spans="1:5">
      <c r="A2" s="4" t="s">
        <v>278</v>
      </c>
      <c r="E2" s="7" t="n">
        <v>40000000</v>
      </c>
    </row>
    <row r="3" spans="1:5">
      <c r="A3" s="4" t="s">
        <v>279</v>
      </c>
      <c r="C3" s="4" t="s">
        <v>280</v>
      </c>
    </row>
    <row r="4" spans="1:5">
      <c r="A4" s="4" t="s">
        <v>281</v>
      </c>
      <c r="C4" s="4" t="s">
        <v>282</v>
      </c>
    </row>
    <row r="5" spans="1:5">
      <c r="A5" s="4" t="s">
        <v>283</v>
      </c>
      <c r="C5" s="7" t="n">
        <v>29808000</v>
      </c>
    </row>
    <row r="6" spans="1:5">
      <c r="A6" s="4" t="s">
        <v>284</v>
      </c>
      <c r="C6" s="7" t="n">
        <v>10200000</v>
      </c>
    </row>
    <row r="7" spans="1:5">
      <c r="A7" s="4" t="s">
        <v>285</v>
      </c>
    </row>
    <row r="8" spans="1:5">
      <c r="A8" s="4" t="s">
        <v>286</v>
      </c>
      <c r="C8" s="4" t="s">
        <v>287</v>
      </c>
    </row>
    <row r="9" spans="1:5">
      <c r="A9" s="4" t="s">
        <v>288</v>
      </c>
    </row>
    <row r="10" spans="1:5">
      <c r="A10" s="4" t="s">
        <v>289</v>
      </c>
      <c r="B10" s="4" t="s">
        <v>287</v>
      </c>
    </row>
    <row r="11" spans="1:5">
      <c r="A11" s="4" t="s">
        <v>290</v>
      </c>
    </row>
    <row r="12" spans="1:5">
      <c r="A12" s="4" t="s">
        <v>278</v>
      </c>
      <c r="E12" s="6" t="n">
        <v>36000000</v>
      </c>
    </row>
    <row r="13" spans="1:5">
      <c r="A13" s="4" t="s">
        <v>291</v>
      </c>
    </row>
    <row r="14" spans="1:5">
      <c r="A14" s="4" t="s">
        <v>281</v>
      </c>
      <c r="C14" s="4" t="s">
        <v>292</v>
      </c>
    </row>
    <row r="15" spans="1:5">
      <c r="A15" s="4" t="s">
        <v>293</v>
      </c>
    </row>
    <row r="16" spans="1:5">
      <c r="A16" s="4" t="s">
        <v>294</v>
      </c>
      <c r="C16" s="4" t="s">
        <v>295</v>
      </c>
    </row>
    <row r="17" spans="1:5">
      <c r="A17" s="4" t="s">
        <v>296</v>
      </c>
      <c r="C17" s="4" t="s">
        <v>297</v>
      </c>
    </row>
    <row r="18" spans="1:5">
      <c r="A18" s="4" t="s">
        <v>298</v>
      </c>
    </row>
    <row r="19" spans="1:5">
      <c r="A19" s="4" t="s">
        <v>294</v>
      </c>
      <c r="C19" s="4" t="s">
        <v>299</v>
      </c>
    </row>
    <row r="20" spans="1:5">
      <c r="A20" s="4" t="s">
        <v>300</v>
      </c>
    </row>
    <row r="21" spans="1:5">
      <c r="A21" s="4" t="s">
        <v>294</v>
      </c>
      <c r="C21" s="4" t="s">
        <v>301</v>
      </c>
    </row>
    <row r="22" spans="1:5">
      <c r="A22" s="4" t="s">
        <v>212</v>
      </c>
    </row>
    <row r="23" spans="1:5">
      <c r="A23" s="4" t="s">
        <v>302</v>
      </c>
      <c r="C23" s="6" t="n">
        <v>1</v>
      </c>
      <c r="D23" s="6" t="n">
        <v>1</v>
      </c>
    </row>
    <row r="24" spans="1:5">
      <c r="A24" s="4" t="s">
        <v>303</v>
      </c>
    </row>
    <row r="25" spans="1:5">
      <c r="A25" s="4" t="s">
        <v>278</v>
      </c>
      <c r="B25" s="7" t="n">
        <v>40000000</v>
      </c>
    </row>
    <row r="26" spans="1:5">
      <c r="A26" s="4" t="s">
        <v>304</v>
      </c>
    </row>
    <row r="27" spans="1:5">
      <c r="A27" s="4" t="s">
        <v>278</v>
      </c>
      <c r="B27" s="6" t="n">
        <v>36000000</v>
      </c>
    </row>
    <row r="28" spans="1:5">
      <c r="A28" s="4" t="s">
        <v>216</v>
      </c>
    </row>
    <row r="29" spans="1:5">
      <c r="A29" s="4" t="s">
        <v>302</v>
      </c>
      <c r="C29" s="9" t="n">
        <v>1.1</v>
      </c>
      <c r="D29" s="9" t="n">
        <v>1.1</v>
      </c>
    </row>
    <row r="30" spans="1:5">
      <c r="A30" s="4" t="s">
        <v>305</v>
      </c>
    </row>
    <row r="31" spans="1:5">
      <c r="A31" s="4" t="s">
        <v>278</v>
      </c>
      <c r="B31" s="6" t="n">
        <v>50000000</v>
      </c>
    </row>
    <row r="32" spans="1:5">
      <c r="A32" s="4" t="s">
        <v>306</v>
      </c>
    </row>
    <row r="33" spans="1:5">
      <c r="A33" s="4" t="s">
        <v>278</v>
      </c>
      <c r="B33" s="7" t="n">
        <v>46000000</v>
      </c>
    </row>
    <row r="34" spans="1:5">
      <c r="A34" s="4" t="s">
        <v>307</v>
      </c>
    </row>
    <row r="35" spans="1:5">
      <c r="A35" s="4" t="s">
        <v>278</v>
      </c>
      <c r="E35" s="7" t="n">
        <v>4000000</v>
      </c>
    </row>
    <row r="36" spans="1:5">
      <c r="A36" s="4" t="s">
        <v>308</v>
      </c>
    </row>
    <row r="37" spans="1:5">
      <c r="A37" s="4" t="s">
        <v>281</v>
      </c>
      <c r="C37" s="4" t="s">
        <v>309</v>
      </c>
    </row>
    <row r="38" spans="1:5">
      <c r="A38" s="4" t="s">
        <v>310</v>
      </c>
    </row>
    <row r="39" spans="1:5">
      <c r="A39" s="4" t="s">
        <v>294</v>
      </c>
      <c r="C39" s="4" t="s">
        <v>311</v>
      </c>
    </row>
    <row r="40" spans="1:5">
      <c r="A40" s="4" t="s">
        <v>312</v>
      </c>
    </row>
    <row r="41" spans="1:5">
      <c r="A41" s="4" t="s">
        <v>294</v>
      </c>
      <c r="C41" s="4" t="s">
        <v>301</v>
      </c>
    </row>
    <row r="42" spans="1:5">
      <c r="A42" s="4" t="s">
        <v>313</v>
      </c>
    </row>
    <row r="43" spans="1:5">
      <c r="A43" s="4" t="s">
        <v>296</v>
      </c>
      <c r="C43" s="4" t="s">
        <v>297</v>
      </c>
    </row>
    <row r="44" spans="1:5">
      <c r="A44" s="4" t="s">
        <v>314</v>
      </c>
    </row>
    <row r="45" spans="1:5">
      <c r="A45" s="4" t="s">
        <v>296</v>
      </c>
      <c r="C45" s="4" t="s">
        <v>315</v>
      </c>
    </row>
    <row r="46" spans="1:5">
      <c r="A46" s="4" t="s">
        <v>316</v>
      </c>
    </row>
    <row r="47" spans="1:5">
      <c r="A47" s="4" t="s">
        <v>296</v>
      </c>
      <c r="C47" s="4" t="s">
        <v>315</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1"/>
    <col customWidth="1" max="5" min="5" width="21"/>
  </cols>
  <sheetData>
    <row r="1" spans="1:5">
      <c r="A1" s="1" t="s">
        <v>317</v>
      </c>
      <c r="B1" s="2" t="s">
        <v>318</v>
      </c>
      <c r="C1" s="2" t="s">
        <v>319</v>
      </c>
      <c r="D1" s="2" t="s">
        <v>320</v>
      </c>
      <c r="E1" s="2" t="s">
        <v>321</v>
      </c>
    </row>
    <row r="2" spans="1:5">
      <c r="A2" s="4" t="s">
        <v>322</v>
      </c>
      <c r="B2" s="6" t="n">
        <v>32</v>
      </c>
      <c r="C2" s="6" t="n">
        <v>3</v>
      </c>
    </row>
    <row r="3" spans="1:5">
      <c r="A3" s="4" t="s">
        <v>323</v>
      </c>
      <c r="C3" s="4" t="s">
        <v>324</v>
      </c>
    </row>
    <row r="4" spans="1:5">
      <c r="A4" s="4" t="s">
        <v>325</v>
      </c>
      <c r="C4" s="7" t="n">
        <v>1606000</v>
      </c>
      <c r="D4" s="7" t="n">
        <v>165000</v>
      </c>
      <c r="E4" s="7" t="n">
        <v>5435000</v>
      </c>
    </row>
    <row r="5" spans="1:5">
      <c r="A5" s="4" t="s">
        <v>326</v>
      </c>
      <c r="C5" s="6" t="n">
        <v>1500000</v>
      </c>
      <c r="D5" s="6" t="n">
        <v>335000</v>
      </c>
      <c r="E5" s="6" t="n">
        <v>2335000</v>
      </c>
    </row>
    <row r="6" spans="1:5">
      <c r="A6" s="4" t="s">
        <v>35</v>
      </c>
      <c r="C6" s="7" t="n">
        <v>2338000</v>
      </c>
      <c r="D6" s="6" t="n">
        <v>170000</v>
      </c>
      <c r="E6" s="7" t="n">
        <v>265000</v>
      </c>
    </row>
    <row r="7" spans="1:5">
      <c r="A7" s="4" t="s">
        <v>327</v>
      </c>
      <c r="D7" s="6" t="n">
        <v>3000000</v>
      </c>
    </row>
    <row r="8" spans="1:5">
      <c r="A8" s="4" t="s">
        <v>328</v>
      </c>
      <c r="D8" s="6" t="n">
        <v>1000000</v>
      </c>
    </row>
    <row r="9" spans="1:5">
      <c r="A9" s="4" t="s">
        <v>329</v>
      </c>
      <c r="B9" s="7" t="n">
        <v>8035000</v>
      </c>
    </row>
    <row r="10" spans="1:5">
      <c r="A10" s="4" t="s">
        <v>330</v>
      </c>
      <c r="D10" s="6" t="n">
        <v>1900000</v>
      </c>
    </row>
    <row r="11" spans="1:5">
      <c r="A11" s="4" t="s">
        <v>331</v>
      </c>
      <c r="D11" s="6" t="n">
        <v>800000</v>
      </c>
    </row>
    <row r="12" spans="1:5">
      <c r="A12" s="4" t="s">
        <v>332</v>
      </c>
      <c r="D12" s="6" t="n">
        <v>100000</v>
      </c>
    </row>
    <row r="13" spans="1:5">
      <c r="A13" s="4" t="s">
        <v>333</v>
      </c>
      <c r="D13" s="6" t="n">
        <v>1100000</v>
      </c>
    </row>
    <row r="14" spans="1:5">
      <c r="A14" s="4" t="s">
        <v>334</v>
      </c>
      <c r="D14" s="6" t="n">
        <v>900000</v>
      </c>
    </row>
    <row r="15" spans="1:5">
      <c r="A15" s="4" t="s">
        <v>335</v>
      </c>
      <c r="D15" s="6" t="n">
        <v>445000</v>
      </c>
    </row>
    <row r="16" spans="1:5">
      <c r="A16" s="4" t="s">
        <v>336</v>
      </c>
    </row>
    <row r="17" spans="1:5">
      <c r="A17" s="4" t="s">
        <v>337</v>
      </c>
      <c r="D17" s="6" t="n">
        <v>900000</v>
      </c>
    </row>
    <row r="18" spans="1:5">
      <c r="A18" s="4" t="s">
        <v>338</v>
      </c>
    </row>
    <row r="19" spans="1:5">
      <c r="A19" s="4" t="s">
        <v>337</v>
      </c>
      <c r="D19" s="6" t="n">
        <v>371000</v>
      </c>
    </row>
    <row r="20" spans="1:5">
      <c r="A20" s="4" t="s">
        <v>339</v>
      </c>
    </row>
    <row r="21" spans="1:5">
      <c r="A21" s="4" t="s">
        <v>340</v>
      </c>
      <c r="D21" s="7" t="n">
        <v>300000</v>
      </c>
    </row>
    <row r="22" spans="1:5">
      <c r="A22" s="4" t="s">
        <v>341</v>
      </c>
    </row>
    <row r="23" spans="1:5">
      <c r="A23" s="4" t="s">
        <v>342</v>
      </c>
      <c r="D23" s="4" t="s">
        <v>252</v>
      </c>
      <c r="E23" s="4" t="s">
        <v>252</v>
      </c>
    </row>
    <row r="24" spans="1:5">
      <c r="A24" s="4" t="s">
        <v>329</v>
      </c>
      <c r="D24" s="7" t="n">
        <v>4400000</v>
      </c>
    </row>
    <row r="25" spans="1:5">
      <c r="A25" s="4" t="s">
        <v>343</v>
      </c>
      <c r="D25" s="7" t="n">
        <v>800000</v>
      </c>
    </row>
    <row r="26" spans="1:5">
      <c r="A26" s="4" t="s">
        <v>344</v>
      </c>
    </row>
    <row r="27" spans="1:5">
      <c r="A27" s="4" t="s">
        <v>342</v>
      </c>
      <c r="D27" s="4" t="s">
        <v>256</v>
      </c>
      <c r="E27" s="4" t="s">
        <v>256</v>
      </c>
    </row>
    <row r="28" spans="1:5">
      <c r="A28" s="4" t="s">
        <v>345</v>
      </c>
      <c r="D28" s="7" t="n">
        <v>3000000</v>
      </c>
    </row>
    <row r="29" spans="1:5">
      <c r="A29" s="4" t="s">
        <v>329</v>
      </c>
      <c r="D29" s="6" t="n">
        <v>5400000</v>
      </c>
    </row>
    <row r="30" spans="1:5">
      <c r="A30" s="4" t="s">
        <v>343</v>
      </c>
      <c r="D30" s="7" t="n">
        <v>2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6</v>
      </c>
      <c r="B1" s="2" t="s">
        <v>2</v>
      </c>
      <c r="C1" s="2" t="s">
        <v>25</v>
      </c>
    </row>
    <row r="2" spans="1:3">
      <c r="A2" s="4" t="s">
        <v>57</v>
      </c>
      <c r="B2" s="8" t="n">
        <v>0.01</v>
      </c>
      <c r="C2" s="8" t="n">
        <v>0.01</v>
      </c>
    </row>
    <row r="3" spans="1:3">
      <c r="A3" s="4" t="s">
        <v>58</v>
      </c>
      <c r="B3" s="6" t="n">
        <v>100000000</v>
      </c>
      <c r="C3" s="6" t="n">
        <v>100000000</v>
      </c>
    </row>
    <row r="4" spans="1:3">
      <c r="A4" s="4" t="s">
        <v>59</v>
      </c>
      <c r="B4" s="6" t="n">
        <v>32968741</v>
      </c>
      <c r="C4" s="6" t="n">
        <v>32804276</v>
      </c>
    </row>
    <row r="5" spans="1:3">
      <c r="A5" s="4" t="s">
        <v>60</v>
      </c>
      <c r="B5" s="6" t="n">
        <v>32968741</v>
      </c>
      <c r="C5" s="6" t="n">
        <v>32804276</v>
      </c>
    </row>
    <row r="6" spans="1:3">
      <c r="A6" s="4" t="s">
        <v>61</v>
      </c>
    </row>
    <row r="7" spans="1:3">
      <c r="A7" s="4" t="s">
        <v>62</v>
      </c>
      <c r="B7" s="6" t="n">
        <v>5000000</v>
      </c>
      <c r="C7" s="6" t="n">
        <v>5000000</v>
      </c>
    </row>
    <row r="8" spans="1:3">
      <c r="A8" s="4" t="s">
        <v>63</v>
      </c>
    </row>
    <row r="9" spans="1:3">
      <c r="A9" s="4" t="s">
        <v>64</v>
      </c>
      <c r="B9" s="8" t="n">
        <v>0.01</v>
      </c>
      <c r="C9" s="8" t="n">
        <v>0.01</v>
      </c>
    </row>
    <row r="10" spans="1:3">
      <c r="A10" s="4" t="s">
        <v>65</v>
      </c>
      <c r="B10" s="7" t="n">
        <v>100</v>
      </c>
      <c r="C10" s="7" t="n">
        <v>100</v>
      </c>
    </row>
    <row r="11" spans="1:3">
      <c r="A11" s="4" t="s">
        <v>62</v>
      </c>
      <c r="B11" s="6" t="n">
        <v>150000</v>
      </c>
      <c r="C11" s="6" t="n">
        <v>150000</v>
      </c>
    </row>
    <row r="12" spans="1:3">
      <c r="A12" s="4" t="s">
        <v>66</v>
      </c>
      <c r="B12" s="6" t="n">
        <v>0</v>
      </c>
      <c r="C12" s="6" t="n">
        <v>0</v>
      </c>
    </row>
    <row r="13" spans="1:3">
      <c r="A13" s="4" t="s">
        <v>67</v>
      </c>
      <c r="B13" s="6" t="n">
        <v>0</v>
      </c>
      <c r="C13" s="6"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r="A1" s="1" t="s">
        <v>68</v>
      </c>
      <c r="B1" s="2" t="s">
        <v>1</v>
      </c>
    </row>
    <row r="2" spans="1:3">
      <c r="B2" s="2" t="s">
        <v>2</v>
      </c>
      <c r="C2" s="2" t="s">
        <v>69</v>
      </c>
    </row>
    <row r="3" spans="1:3">
      <c r="A3" s="4" t="s">
        <v>70</v>
      </c>
      <c r="B3" s="7" t="n">
        <v>28167</v>
      </c>
      <c r="C3" s="7" t="n">
        <v>22103</v>
      </c>
    </row>
    <row r="4" spans="1:3">
      <c r="A4" s="4" t="s">
        <v>71</v>
      </c>
      <c r="B4" s="6" t="n">
        <v>20645</v>
      </c>
      <c r="C4" s="6" t="n">
        <v>16578</v>
      </c>
    </row>
    <row r="5" spans="1:3">
      <c r="A5" s="4" t="s">
        <v>72</v>
      </c>
      <c r="B5" s="6" t="n">
        <v>7522</v>
      </c>
      <c r="C5" s="6" t="n">
        <v>5525</v>
      </c>
    </row>
    <row r="6" spans="1:3">
      <c r="A6" s="3" t="s">
        <v>73</v>
      </c>
    </row>
    <row r="7" spans="1:3">
      <c r="A7" s="4" t="s">
        <v>74</v>
      </c>
      <c r="B7" s="6" t="n">
        <v>1117</v>
      </c>
      <c r="C7" s="6" t="n">
        <v>960</v>
      </c>
    </row>
    <row r="8" spans="1:3">
      <c r="A8" s="4" t="s">
        <v>75</v>
      </c>
      <c r="B8" s="6" t="n">
        <v>1386</v>
      </c>
      <c r="C8" s="6" t="n">
        <v>1295</v>
      </c>
    </row>
    <row r="9" spans="1:3">
      <c r="A9" s="4" t="s">
        <v>76</v>
      </c>
      <c r="B9" s="6" t="n">
        <v>2503</v>
      </c>
      <c r="C9" s="6" t="n">
        <v>2255</v>
      </c>
    </row>
    <row r="10" spans="1:3">
      <c r="A10" s="4" t="s">
        <v>77</v>
      </c>
      <c r="B10" s="6" t="n">
        <v>5019</v>
      </c>
      <c r="C10" s="6" t="n">
        <v>3270</v>
      </c>
    </row>
    <row r="11" spans="1:3">
      <c r="A11" s="4" t="s">
        <v>78</v>
      </c>
      <c r="B11" s="6" t="n">
        <v>271</v>
      </c>
      <c r="C11" s="6" t="n">
        <v>207</v>
      </c>
    </row>
    <row r="12" spans="1:3">
      <c r="A12" s="4" t="s">
        <v>79</v>
      </c>
      <c r="B12" s="6" t="n">
        <v>4748</v>
      </c>
      <c r="C12" s="6" t="n">
        <v>3063</v>
      </c>
    </row>
    <row r="13" spans="1:3">
      <c r="A13" s="4" t="s">
        <v>80</v>
      </c>
      <c r="B13" s="6" t="n">
        <v>1804</v>
      </c>
      <c r="C13" s="6" t="n">
        <v>1170</v>
      </c>
    </row>
    <row r="14" spans="1:3">
      <c r="A14" s="4" t="s">
        <v>81</v>
      </c>
      <c r="B14" s="7" t="n">
        <v>2944</v>
      </c>
      <c r="C14" s="7" t="n">
        <v>1893</v>
      </c>
    </row>
    <row r="15" spans="1:3">
      <c r="A15" s="4" t="s">
        <v>82</v>
      </c>
      <c r="B15" s="8" t="n">
        <v>0.09</v>
      </c>
      <c r="C15" s="8" t="n">
        <v>0.06</v>
      </c>
    </row>
    <row r="16" spans="1:3">
      <c r="A16" s="4" t="s">
        <v>83</v>
      </c>
      <c r="B16" s="8" t="n">
        <v>0.09</v>
      </c>
      <c r="C16" s="8" t="n">
        <v>0.06</v>
      </c>
    </row>
    <row r="17" spans="1:3">
      <c r="A17" s="4" t="s">
        <v>84</v>
      </c>
      <c r="B17" s="6" t="n">
        <v>32888659</v>
      </c>
      <c r="C17" s="6" t="n">
        <v>32333443</v>
      </c>
    </row>
    <row r="18" spans="1:3">
      <c r="A18" s="4" t="s">
        <v>85</v>
      </c>
      <c r="B18" s="6" t="n">
        <v>33944876</v>
      </c>
      <c r="C18" s="6" t="n">
        <v>3428038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s="1" t="s">
        <v>86</v>
      </c>
      <c r="B1" s="2" t="s">
        <v>1</v>
      </c>
    </row>
    <row r="2" spans="1:3">
      <c r="B2" s="2" t="s">
        <v>2</v>
      </c>
      <c r="C2" s="2" t="s">
        <v>69</v>
      </c>
    </row>
    <row r="3" spans="1:3">
      <c r="A3" s="3" t="s">
        <v>87</v>
      </c>
    </row>
    <row r="4" spans="1:3">
      <c r="A4" s="4" t="s">
        <v>81</v>
      </c>
      <c r="B4" s="7" t="n">
        <v>2944</v>
      </c>
      <c r="C4" s="7" t="n">
        <v>1893</v>
      </c>
    </row>
    <row r="5" spans="1:3">
      <c r="A5" s="3" t="s">
        <v>88</v>
      </c>
    </row>
    <row r="6" spans="1:3">
      <c r="A6" s="4" t="s">
        <v>89</v>
      </c>
      <c r="B6" s="6" t="n">
        <v>606</v>
      </c>
      <c r="C6" s="6" t="n">
        <v>544</v>
      </c>
    </row>
    <row r="7" spans="1:3">
      <c r="A7" s="4" t="s">
        <v>90</v>
      </c>
      <c r="B7" s="6" t="n">
        <v>40</v>
      </c>
      <c r="C7" s="6" t="n">
        <v>24</v>
      </c>
    </row>
    <row r="8" spans="1:3">
      <c r="A8" s="4" t="s">
        <v>91</v>
      </c>
      <c r="B8" s="6" t="n">
        <v>11</v>
      </c>
      <c r="C8" s="6" t="n">
        <v>77</v>
      </c>
    </row>
    <row r="9" spans="1:3">
      <c r="A9" s="4" t="s">
        <v>92</v>
      </c>
      <c r="B9" s="6" t="n">
        <v>31</v>
      </c>
      <c r="C9" s="6" t="n">
        <v>31</v>
      </c>
    </row>
    <row r="10" spans="1:3">
      <c r="A10" s="4" t="s">
        <v>93</v>
      </c>
      <c r="B10" s="6" t="n">
        <v>1725</v>
      </c>
      <c r="C10" s="6" t="n">
        <v>1165</v>
      </c>
    </row>
    <row r="11" spans="1:3">
      <c r="A11" s="3" t="s">
        <v>94</v>
      </c>
    </row>
    <row r="12" spans="1:3">
      <c r="A12" s="4" t="s">
        <v>95</v>
      </c>
      <c r="B12" s="6" t="n">
        <v>-11466</v>
      </c>
      <c r="C12" s="6" t="n">
        <v>-4191</v>
      </c>
    </row>
    <row r="13" spans="1:3">
      <c r="A13" s="4" t="s">
        <v>29</v>
      </c>
      <c r="B13" s="6" t="n">
        <v>6613</v>
      </c>
      <c r="C13" s="6" t="n">
        <v>-3065</v>
      </c>
    </row>
    <row r="14" spans="1:3">
      <c r="A14" s="4" t="s">
        <v>96</v>
      </c>
      <c r="B14" s="6" t="n">
        <v>-2229</v>
      </c>
      <c r="C14" s="6" t="n">
        <v>-162</v>
      </c>
    </row>
    <row r="15" spans="1:3">
      <c r="A15" s="4" t="s">
        <v>97</v>
      </c>
      <c r="B15" s="6" t="n">
        <v>-3998</v>
      </c>
      <c r="C15" s="6" t="n">
        <v>2872</v>
      </c>
    </row>
    <row r="16" spans="1:3">
      <c r="A16" s="4" t="s">
        <v>98</v>
      </c>
      <c r="B16" s="6" t="n">
        <v>-5723</v>
      </c>
      <c r="C16" s="6" t="n">
        <v>-812</v>
      </c>
    </row>
    <row r="17" spans="1:3">
      <c r="A17" s="3" t="s">
        <v>99</v>
      </c>
    </row>
    <row r="18" spans="1:3">
      <c r="A18" s="4" t="s">
        <v>100</v>
      </c>
      <c r="B18" s="6" t="n">
        <v>0</v>
      </c>
      <c r="C18" s="6" t="n">
        <v>-2424</v>
      </c>
    </row>
    <row r="19" spans="1:3">
      <c r="A19" s="4" t="s">
        <v>101</v>
      </c>
      <c r="B19" s="6" t="n">
        <v>-133</v>
      </c>
      <c r="C19" s="6" t="n">
        <v>-59</v>
      </c>
    </row>
    <row r="20" spans="1:3">
      <c r="A20" s="4" t="s">
        <v>102</v>
      </c>
      <c r="B20" s="6" t="n">
        <v>-133</v>
      </c>
      <c r="C20" s="6" t="n">
        <v>-2483</v>
      </c>
    </row>
    <row r="21" spans="1:3">
      <c r="A21" s="3" t="s">
        <v>103</v>
      </c>
    </row>
    <row r="22" spans="1:3">
      <c r="A22" s="4" t="s">
        <v>104</v>
      </c>
      <c r="B22" s="6" t="n">
        <v>278</v>
      </c>
      <c r="C22" s="6" t="n">
        <v>70</v>
      </c>
    </row>
    <row r="23" spans="1:3">
      <c r="A23" s="4" t="s">
        <v>105</v>
      </c>
      <c r="B23" s="6" t="n">
        <v>5580</v>
      </c>
      <c r="C23" s="6" t="n">
        <v>2822</v>
      </c>
    </row>
    <row r="24" spans="1:3">
      <c r="A24" s="4" t="s">
        <v>106</v>
      </c>
      <c r="B24" s="6" t="n">
        <v>-93</v>
      </c>
      <c r="C24" s="6" t="n">
        <v>-71</v>
      </c>
    </row>
    <row r="25" spans="1:3">
      <c r="A25" s="4" t="s">
        <v>107</v>
      </c>
      <c r="B25" s="6" t="n">
        <v>5765</v>
      </c>
      <c r="C25" s="6" t="n">
        <v>2821</v>
      </c>
    </row>
    <row r="26" spans="1:3">
      <c r="A26" s="4" t="s">
        <v>108</v>
      </c>
      <c r="B26" s="6" t="n">
        <v>-91</v>
      </c>
      <c r="C26" s="6" t="n">
        <v>-474</v>
      </c>
    </row>
    <row r="27" spans="1:3">
      <c r="A27" s="4" t="s">
        <v>109</v>
      </c>
      <c r="B27" s="6" t="n">
        <v>1258</v>
      </c>
      <c r="C27" s="6" t="n">
        <v>935</v>
      </c>
    </row>
    <row r="28" spans="1:3">
      <c r="A28" s="4" t="s">
        <v>110</v>
      </c>
      <c r="B28" s="6" t="n">
        <v>1167</v>
      </c>
      <c r="C28" s="6" t="n">
        <v>461</v>
      </c>
    </row>
    <row r="29" spans="1:3">
      <c r="A29" s="3" t="s">
        <v>111</v>
      </c>
    </row>
    <row r="30" spans="1:3">
      <c r="A30" s="4" t="s">
        <v>112</v>
      </c>
      <c r="B30" s="6" t="n">
        <v>241</v>
      </c>
      <c r="C30" s="6" t="n">
        <v>176</v>
      </c>
    </row>
    <row r="31" spans="1:3">
      <c r="A31" s="3" t="s">
        <v>113</v>
      </c>
    </row>
    <row r="32" spans="1:3">
      <c r="A32" s="4" t="s">
        <v>114</v>
      </c>
      <c r="B32" s="7" t="n">
        <v>1197</v>
      </c>
      <c r="C32" s="7" t="n">
        <v>19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Consolidated Balance Sheets</vt:lpstr>
      <vt:lpstr>Consolidated Balance Sheets (Pa</vt:lpstr>
      <vt:lpstr>Consolidated Income Statements</vt:lpstr>
      <vt:lpstr>Consolidated Statements of Cash</vt:lpstr>
      <vt:lpstr>Summary of Significant Accounti</vt:lpstr>
      <vt:lpstr>Share-based compensation</vt:lpstr>
      <vt:lpstr>Debt</vt:lpstr>
      <vt:lpstr>Acquisitions</vt:lpstr>
      <vt:lpstr>Summary of Significant Accoun10</vt:lpstr>
      <vt:lpstr>Summary of Significant Accoun11</vt:lpstr>
      <vt:lpstr>Share-based compensation (Table</vt:lpstr>
      <vt:lpstr>Summary of Significant Accoun13</vt:lpstr>
      <vt:lpstr>Summary of Significant Accoun14</vt:lpstr>
      <vt:lpstr>Summary of Significant Accoun15</vt:lpstr>
      <vt:lpstr>Share-based compensation - Weig</vt:lpstr>
      <vt:lpstr>Share-based compensation - Summ</vt:lpstr>
      <vt:lpstr>Share-based compensation - We18</vt:lpstr>
      <vt:lpstr>Share-based compensation - Intr</vt:lpstr>
      <vt:lpstr>Share-based compensation - Addi</vt:lpstr>
      <vt:lpstr>Debt - Additional Information (</vt:lpstr>
      <vt:lpstr>Acquisitions - Additional Info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06:13:16Z</dcterms:created>
  <dcterms:modified xmlns:dcterms="http://purl.org/dc/terms/" xmlns:xsi="http://www.w3.org/2001/XMLSchema-instance" xsi:type="dcterms:W3CDTF">2016-05-06T06:13:16Z</dcterms:modified>
  <dc:title xmlns:dc="http://purl.org/dc/elements/1.1/">Untitled</dc:title>
  <dc:description xmlns:dc="http://purl.org/dc/elements/1.1/"/>
  <dc:subject xmlns:dc="http://purl.org/dc/elements/1.1/"/>
  <cp:keywords/>
  <cp:category/>
</cp:coreProperties>
</file>